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Summary of Significant" sheetId="7" r:id="rId7"/>
    <s:sheet name="Note 2 - Discontinued Operation" sheetId="8" r:id="rId8"/>
    <s:sheet name="Note 3 - Goodwill and Other Pur" sheetId="9" r:id="rId9"/>
    <s:sheet name="Note 4 - Financial Instruments " sheetId="10" r:id="rId10"/>
    <s:sheet name="Note 5 - Employee Stock Benefit" sheetId="11" r:id="rId11"/>
    <s:sheet name="Note 6 - Income Taxes" sheetId="12" r:id="rId12"/>
    <s:sheet name="Note 7 - Contingencies" sheetId="13" r:id="rId13"/>
    <s:sheet name="Note 8 - Guarantees and Other O" sheetId="14" r:id="rId14"/>
    <s:sheet name="Significant Accounting Policies" sheetId="15" r:id="rId15"/>
    <s:sheet name="Note 1 - Summary of Significa16" sheetId="16" r:id="rId16"/>
    <s:sheet name="Note 2 - Discontinued Operati17" sheetId="17" r:id="rId17"/>
    <s:sheet name="Note 3 - Goodwill and Other P18" sheetId="18" r:id="rId18"/>
    <s:sheet name="Note 4 - Financial Instrument19" sheetId="19" r:id="rId19"/>
    <s:sheet name="Note 8 - Guarantees and Other20" sheetId="20" r:id="rId20"/>
    <s:sheet name="Note 1 - Summary of Significa21" sheetId="21" r:id="rId21"/>
    <s:sheet name="Note 1 - Summary of Significa22" sheetId="22" r:id="rId22"/>
    <s:sheet name="Note 1 - Summary of Significa23" sheetId="23" r:id="rId23"/>
    <s:sheet name="Note 1 - Summary of Significa24" sheetId="24" r:id="rId24"/>
    <s:sheet name="Note 2 - Discontinued Operati25" sheetId="25" r:id="rId25"/>
    <s:sheet name="Note 2 - Discontinued Operati26" sheetId="26" r:id="rId26"/>
    <s:sheet name="Note 3 - Goodwill and Other P27" sheetId="27" r:id="rId27"/>
    <s:sheet name="Note 3 - Goodwill and Other P28" sheetId="28" r:id="rId28"/>
    <s:sheet name="Note 3 - Goodwill and Other P29" sheetId="29" r:id="rId29"/>
    <s:sheet name="Note 4 - Financial Instrument30" sheetId="30" r:id="rId30"/>
    <s:sheet name="Note 4 - Financial Instrument31" sheetId="31" r:id="rId31"/>
    <s:sheet name="Note 4 - Financial Instrument32" sheetId="32" r:id="rId32"/>
    <s:sheet name="Note 4 - Financial Instrument33" sheetId="33" r:id="rId33"/>
    <s:sheet name="Note 5 - Employee Stock Benef34" sheetId="34" r:id="rId34"/>
    <s:sheet name="Note 6 - Income Taxes (Details " sheetId="35" r:id="rId35"/>
    <s:sheet name="Note 8 - Guarantees and Other36" sheetId="36" r:id="rId36"/>
    <s:sheet name="Note 8 - Guarantees and Other37" sheetId="37" r:id="rId37"/>
  </s:sheets>
  <s:definedNames/>
  <s:calcPr calcId="124519" calcMode="auto" fullCalcOnLoad="1"/>
</s:workbook>
</file>

<file path=xl/sharedStrings.xml><?xml version="1.0" encoding="utf-8"?>
<sst xmlns="http://schemas.openxmlformats.org/spreadsheetml/2006/main" uniqueCount="393">
  <si>
    <t>Document And Entity Information - shares</t>
  </si>
  <si>
    <t>9 Months Ended</t>
  </si>
  <si>
    <t>Sep. 24, 2016</t>
  </si>
  <si>
    <t>Oct. 12, 2016</t>
  </si>
  <si>
    <t>Document Information [Line Items]</t>
  </si>
  <si>
    <t>Entity Registrant Name</t>
  </si>
  <si>
    <t>COHU INC</t>
  </si>
  <si>
    <t>Entity Central Index Key</t>
  </si>
  <si>
    <t>Trading Symbol</t>
  </si>
  <si>
    <t>cohu</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24,
		2016</t>
  </si>
  <si>
    <t>Document Fiscal Year Focus</t>
  </si>
  <si>
    <t>Document Fiscal Period Focus</t>
  </si>
  <si>
    <t>Q3</t>
  </si>
  <si>
    <t>Amendment Flag</t>
  </si>
  <si>
    <t>false</t>
  </si>
  <si>
    <t>Condensed Consolidated Balance Sheets (Current Period Unaudited) - USD ($) $ in Thousands</t>
  </si>
  <si>
    <t>Dec. 26, 2015</t>
  </si>
  <si>
    <t>Current assets:</t>
  </si>
  <si>
    <t>Cash and cash equivalents</t>
  </si>
  <si>
    <t>[1]</t>
  </si>
  <si>
    <t>Short-term investments</t>
  </si>
  <si>
    <t>Accounts receivable, net</t>
  </si>
  <si>
    <t>Inventories:</t>
  </si>
  <si>
    <t>Raw materials and purchased parts</t>
  </si>
  <si>
    <t>Work in process</t>
  </si>
  <si>
    <t>Finished goods</t>
  </si>
  <si>
    <t>Other current assets</t>
  </si>
  <si>
    <t>Total current assets</t>
  </si>
  <si>
    <t>Property, plant and equipment, at cost:</t>
  </si>
  <si>
    <t>Land and land improvements</t>
  </si>
  <si>
    <t>Buildings and building improvements</t>
  </si>
  <si>
    <t>Machinery and equipment</t>
  </si>
  <si>
    <t>Less accumulated depreciation and amortization</t>
  </si>
  <si>
    <t>Net property, plant and equipment</t>
  </si>
  <si>
    <t>Goodwill</t>
  </si>
  <si>
    <t>Intangible assets, net</t>
  </si>
  <si>
    <t>Other assets</t>
  </si>
  <si>
    <t>Current liabilities:</t>
  </si>
  <si>
    <t>Accounts payable</t>
  </si>
  <si>
    <t>Accrued compensation and benefits</t>
  </si>
  <si>
    <t>Accrued warranty</t>
  </si>
  <si>
    <t>Deferred profit</t>
  </si>
  <si>
    <t>Income taxes payable</t>
  </si>
  <si>
    <t>Other accrued liabilities</t>
  </si>
  <si>
    <t>Total current liabilities</t>
  </si>
  <si>
    <t>Accrued retirement benefits</t>
  </si>
  <si>
    <t>Noncurrent deferred gain on sale of facility</t>
  </si>
  <si>
    <t>Deferred income taxes</t>
  </si>
  <si>
    <t>Noncurrent income tax liabilities</t>
  </si>
  <si>
    <t>Commitments and contingencies</t>
  </si>
  <si>
    <t xml:space="preserve"> </t>
  </si>
  <si>
    <t>Stockholders' equity:</t>
  </si>
  <si>
    <t>Preferred stock, $1 par value; 1,000 shares authorized, none issued</t>
  </si>
  <si>
    <t>Common stock, $1 par value; 60,000 shares authorized, 26,712 shares issued and outstanding in 2016 and 26,240 shares in 2015</t>
  </si>
  <si>
    <t>Paid-in capital</t>
  </si>
  <si>
    <t>Retained earnings</t>
  </si>
  <si>
    <t>Accumulated other comprehensive loss</t>
  </si>
  <si>
    <t>Total stockholders' equity</t>
  </si>
  <si>
    <t>Derived from December 26, 2015 audited financial statements</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26, 2015</t>
  </si>
  <si>
    <t>Net sales</t>
  </si>
  <si>
    <t>Cost and expenses:</t>
  </si>
  <si>
    <t>Cost of sales</t>
  </si>
  <si>
    <t>Research and development</t>
  </si>
  <si>
    <t>Selling, general and administrative</t>
  </si>
  <si>
    <t>Cost and expenses</t>
  </si>
  <si>
    <t>Income from operations</t>
  </si>
  <si>
    <t>Interest and other, net</t>
  </si>
  <si>
    <t>Income from continuing operations before taxes</t>
  </si>
  <si>
    <t>Income tax provision</t>
  </si>
  <si>
    <t>Income from continuing operations</t>
  </si>
  <si>
    <t>Income (loss) from discontinued operations</t>
  </si>
  <si>
    <t>Net income (loss)</t>
  </si>
  <si>
    <t>Basic:</t>
  </si>
  <si>
    <t>Income from continuing operations (in dollars per share)</t>
  </si>
  <si>
    <t>Loss from discontinued operations (in dollars per share)</t>
  </si>
  <si>
    <t>Net income (loss) (in dollars per share)</t>
  </si>
  <si>
    <t>Diluted:</t>
  </si>
  <si>
    <t>Weighted average shares used in computing loss per share:</t>
  </si>
  <si>
    <t>Basic (in shares)</t>
  </si>
  <si>
    <t>Diluted (in shares)</t>
  </si>
  <si>
    <t>Cash dividends declared per share (in dollars per share)</t>
  </si>
  <si>
    <t>Condensed Consolidated Statements of Comprehensive Income (Loss) (Unaudited) - USD ($) $ in Thousands</t>
  </si>
  <si>
    <t>Other comprehensive income (loss), net of tax:</t>
  </si>
  <si>
    <t>Foreign currency translation adjustments</t>
  </si>
  <si>
    <t>Adjustments related to postretirement benefits</t>
  </si>
  <si>
    <t>Change in unrealized gain/loss on investments</t>
  </si>
  <si>
    <t>Other comprehensive income (loss), net of tax</t>
  </si>
  <si>
    <t>Comprehensive income (loss)</t>
  </si>
  <si>
    <t>Condensed Consolidated Statements of Cash Flows (Unaudited) - USD ($) $ in Thousands</t>
  </si>
  <si>
    <t>Cash flows from operating activities:</t>
  </si>
  <si>
    <t>Reconciliation of net income (loss) to net cash provided by operating activities:</t>
  </si>
  <si>
    <t>Loss on disposal of assets</t>
  </si>
  <si>
    <t>Loss on disposal of microwave communications equipment business</t>
  </si>
  <si>
    <t>Operating cash flows of discontinued operations</t>
  </si>
  <si>
    <t>Depreciation and amortization</t>
  </si>
  <si>
    <t>Share-based compensation expense</t>
  </si>
  <si>
    <t>Asset impairment charge</t>
  </si>
  <si>
    <t>Changes in other accrued liabilities</t>
  </si>
  <si>
    <t>Changes in other assets</t>
  </si>
  <si>
    <t>Changes in current assets and liabilities, excluding effects from divestitures:</t>
  </si>
  <si>
    <t>Accounts receivable</t>
  </si>
  <si>
    <t>Inventories</t>
  </si>
  <si>
    <t>Accrued compensation, warranty and other liabilities</t>
  </si>
  <si>
    <t>Net cash provided by operating activities</t>
  </si>
  <si>
    <t>Cash flows from investing activities, excluding effects from divestitures:</t>
  </si>
  <si>
    <t>Purchases of short-term investments</t>
  </si>
  <si>
    <t>Sales and maturities of short-term investments</t>
  </si>
  <si>
    <t>Purchases of property, plant and equipment</t>
  </si>
  <si>
    <t>Cash received from sale of facility and fixed assets</t>
  </si>
  <si>
    <t>Cash received from sale of microwave communications equipment business</t>
  </si>
  <si>
    <t>Investing cash flows of discontinued operations</t>
  </si>
  <si>
    <t>Net cash provided by (used in) investing activities</t>
  </si>
  <si>
    <t>Cash flows from financing activities:</t>
  </si>
  <si>
    <t>Cash dividends paid</t>
  </si>
  <si>
    <t>Issuance (repurchases) of common stock, ne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refunded) for income taxes</t>
  </si>
  <si>
    <t>Inventory capitalized as property, plant and equipment</t>
  </si>
  <si>
    <t>Dividends declared but not yet paid</t>
  </si>
  <si>
    <t>Capitalized facility under build-to-suit lease</t>
  </si>
  <si>
    <t>Note 1 - Summary of Significant Accounting Policies</t>
  </si>
  <si>
    <t>Notes to Financial Statements</t>
  </si>
  <si>
    <t>Significant Accounting Policies [Text Block]</t>
  </si>
  <si>
    <t>1. Summary of Significant Accounting Policies Basis of Presentation Our fiscal years are based on a 52- or 53-week period ending on the last Saturday in December. The condensed consolidated balance sheet at December 26, 2015 has been derived from our audited financial statements at that date. The interim condensed consolidated financial statements as of September 24, 2016 (also referred to as “the third quarter of fiscal 2016” and “the first nine months of fiscal 2016”) and September 26, 2015 (also referred to as “the third quarter of fiscal 2015” and “the first nine months of fiscal 2015”) are unaudited. However, in management’s opinion, these financial statements reflect all adjustments (consisting only of normal, recurring items) necessary to provide a fair presentation of our financial position, results of operations and cash flows for the periods presented. The three- and nine-month periods ended September 24, 2016 and September 26, 2015 were each comprised of 13 and 39 weeks, respectively. Our interim results are not necessarily indicative of the results that should be expected for the full year. For a better understanding of Cohu, Inc. and our financial statements, we recommend reading these interim condensed consolidated financial statements in conjunction with our audited financial statements for the year ended December 26, 2015, which are included in our 2015 Annual Report on Form 10-K, filed with the U. S. Securities and Exchange Commission (“SEC”). In the following notes to our interim condensed consolidated financial statements, Cohu, Inc. is referred to as “Cohu”, “we”, “our” and “us”. Discontinued Operations In June 2015, we sold our microwave communications equipment segment, Broadcast Microwave Services, Inc. (“BMS”). The operating results of BMS are being presented as discontinued operations and all prior period amounts have been reclassified accordingly. See Note 2, “Discontinued Operations” for additional information. Unless otherwise indicated, all amounts herein relate to continuing operations. 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 Trade accounts receivable are presented net of allowance for doubtful accounts of $0.1 million at both September 24, 2016 and December 26, 2015. Our customers include semiconductor manufacturers and semiconductor test subcontractors throughout many areas of the world. While we believe that our allowance for doubtful accounts is adequate and represents our best estimate at September 24, 2016, we will continue to monitor customer liquidity and other economic conditions, which may result in changes to our estimates regarding collectability. Segment Information We applied the provisions of ASC Topic 280, Segment Reporting Goodwill, Other Intangible Assets and Long-lived Assets We evaluate goodwill for impairment annually on October 1 st As of October 1, 2015, the results of our qualitative assessment indicated there was no impairment.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asset’s carrying amount and estimated fair value. Foreign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the three and nine months ended September 24, 2016, we recognized foreign exchange losses of $0.3 million and $1.0 million in our consolidated statements of operations, respectively. During the three and nine months ended September 26, 2015, we recognized approximately $1.5 million and $1.1 million of foreign exchange gains in our consolidated statements of operations, respectively. Cumulative translation adjustments resulting from the translation of the financial statements are included as a separate component of stockholders’ equity. 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future forfeiture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 Three Months Ended Nine Months Ended September 24, September 26, September 24, September 26, 2016 2015 2016 2015 Cost of sales $ 160 $ 100 $ 264 $ 413 Research and development 288 256 998 841 Selling, general and administrative 1,220 1,281 4,014 3,827 Total share-based compensation 1,668 1,637 5,276 5,081 Income tax benefit (76 ) (70 ) (189 ) (181 ) Total share-based compensation, net $ 1,592 $ 1,567 $ 5,087 $ 4,900 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and nine months ended September 24, 2016, options to issue approximately 707,000 and 752,000 shares of common stock were excluded from the computation, respectively. For the three and nine months ended September 26, 2015, options to issue approximately 857,000 and 912,000 shares of common stock were excluded from the computation, respectively. The following table reconciles the denominators used in computing basic and diluted income (loss) per share ( in thousands) : Three Months Ended Nine Months Ended September 24, September 26, September 24, September 26, 2016 2015 2016 2015 Weighted average common shares 26,761 26,175 26,596 25,995 Effect of dilutive stock options 606 621 760 684 27,367 26,796 27,356 26,679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Revenue Recognition Our net sales are derived from the sale of products and services and are adjusted for estimated returns and allowances, which historically have been insignificant. We recognize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our customers upon shipment. In circumstances where either title or risk of loss pass upon destination or acceptance, we defer revenue recognition until such events occur. Revenue for established products that have previously satisfied a customer’s acceptance requirements and provide for full payment tied to shipment is generally recognized upon shipment and passage of title. In certain instances, customer payment terms may provide that a minority portion (e.g. up to 20%) of the equipment purchase price be paid only upon customer acceptance. In those situations, the majority portion (e.g. 80%) of revenue where the contingent payment is tied to shipment and the entire product cost of sale are recognized upon shipment and passage of title and the minority portion of the purchase price related to customer acceptance is deferred and recognized upon receipt of customer acceptance. In cases where a prior history of customer acceptance cannot be demonstrated or from sales where customer payment dates are not determinable and in the case of new products, revenue is deferred until customer acceptance has been received. Our post-shipment obligations typically include installation and standard warranties. The estimated fair value of installation related revenue is recognized in the period the installation is performed. Service revenue is recognized ratably over the period of the related contract or upon completion of the services if they are short-term in nature. Spares and kit revenue is generally recognized upon shipment. Certain of our equipment sales are accounted for as multiple-element arrangements. A multiple-element arrangement is a transaction which may involve the delivery or performance of multiple products, services, or rights to use assets, and performance may occur at different points in time or over different periods of time. For arrangements containing multiple elements, the revenue relating to the undelivered elements is deferred using the relative selling price method utilizing estimated sales prices until delivery of the deferred elements. We limit the amount of revenue recognition for delivered elements to the amount that is not contingent on the future delivery of products or services, future performance obligations or subject to customer-specified return or adjustment. On shipments where sales are not recognized, gross profit is generally recorded as deferred profit in our consolidated balance sheet representing the difference between the receivable recorded and the inventory shipped. At September 24, 2016, we had deferred revenue totaling approximately $6.4 million and deferred profit of $5.7 million. At December 26, 2015, we had deferred revenue totaling approximately $5.0 million and deferred profit of $3.7 million. The periodic increase is primarily a result of deferrals of revenue associated with product shipments made to our customers in accordance with our revenue recognition policy. A small number of customers historically have been responsible for a significant portion of our net sales. Significant customer concentration information is as follows: Three Months Ended Nine Months Ended September 24, September 26, September 24, September 26, 2016 2015 2016 2015 Customers individually accounting for more than 10% of net sales three two two two Percentage of net sales 37.4 % 28.8 % 30.5 % 28.5 % Comprehensive Loss Our accumulated other comprehensive loss balance totaled approximately $19.1 million and $21.8 million at September 24, 2016 and December 26, 2015, respectively, and was attributed to all non-owner changes in stockholders’ equity and consists of, on an after-tax basis where applicable, foreign currency adjustments resulting from the translation of certain of our subsidiary accounts where the functional currency is not the U.S. Dollar and adjustments related to postretirement benefits. Reclassification adjustments from accumulated other comprehensive income during the first nine months of fiscal 2016 and 2015 were not significant. Retiree Medical Benefits We provide post-retirement health benefits to certain executives and directors under a noncontributory plan. The net periodic benefit cost incurred during the first nine months of fiscal 2016 and 2015 was not significant. Recent Accounting Pronouncements Recently Adopted Accounting Pronouncements – Recently Issued Accounting Pronouncements In February 2016, the FASB issued ASU No. 2016-02, “Leases (Topic 842)”, which requires lessees to record most leases on their balance sheets.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e standard is effective for interim and annual periods beginning after December 15, 2018. Early adoption is permitted. The new guidance must be adopted using a modified retrospective transition, and provides for certain practical expedients. We are currently evaluating the impact of this new standard on our financial reporting, but recognizing the lease liabilities and related right-of-use assets will impact our balance sheet. In January 2016, the FASB issued ASU No. 2016-01, “Recognition and Measurement of Financial Assets and Liabilities”, which amends the guidance on the classification and measurement of financial instruments. The changes primarily affect the accounting for equity investments, financial liabilities under the fair value option, and the presentation and disclosure requirements for financial instruments. Under the new guidance, equity investments in unconsolidated entities that are not accounted for under the equity method will generally be measured at fair value through earnings. When the fair value option has been elected for financial liabilities, changes in fair value due to instrument-specific credit risk will be recognized separately in other comprehensive income. The guidance is effective for interim and annual periods beginning after December 15, 2017. We are currently evaluating the impact that the new guidance will have on our consolidated financial statements. In July 2015, the FASB issued ASU 2015-11 “Simplifying the Measurement of Inventory”. ASU 2015-11 simplifies the guidance on the subsequent measurement of inventory, excluding inventory measured using last-in, first out or the retail inventory method. Under the new standard, in scope inventory should be measured at the lower of cost and net realizable value. The standard is effective for interim and annual periods beginning after December 15, 2016, with early adoption permitted. We are evaluating the impact of the new standard on our consolidated financial statements and our timing for adoption. In August 2014, the FASB issued ASU 2014-15, “Presentation of Financial Statements - Going Concern, Disclosure of Uncertainties about an Entity’s Ability to Continue as a Going Concern”. This standard sets forth management’s responsibility to evaluate, at each reporting period, whether there is substantial doubt about an entity’s ability to continue as a going concern, and if so, to provide related footnote disclosures. The standard is effective for interim and annual periods ending after December 15, 2016. The Company does not believe that the adoption of this guidance will have any material impact on its financial position or results of operations. In May 2014, the FASB issued new guidance on revenue from contracts with customers.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This guidance is effective for fiscal years, and interim reporting periods within those years, beginning after December 15, 2016. In April 2015, the FASB agreed to propose a one-year deferral of the revenue recognition standard's effective date for all entities, which would change the effectiveness to annual reporting periods beginning after December 15, 2017, with the option to adopt as early as December 15, 2016. We expect to adopt the provisions of this new accounting standard at the beginning of fiscal year 2018 and we are evaluating the impact of the new guidance on our financial statements and have not yet determined which transition method we will utilize upon adoption or the potential impact of this new guidance on our consolidated financial statements.</t>
  </si>
  <si>
    <t>Note 2 - Discontinued Operations</t>
  </si>
  <si>
    <t>Disposal Groups, Including Discontinued Operations, Disclosure [Text Block]</t>
  </si>
  <si>
    <t xml:space="preserve"> 2. Discontinued Operations In June 2015, we sold all of the outstanding stock of BMS for $4.9 million in cash and up to $2.5 million of contingent cash consideration. Our decision to sell this non-core business resulted from management’s determination that it was no longer a strategic fit within our organization. As part of the divestiture of BMS at June 27, 2015, we recorded a long-term contingent consideration receivable that has been classified as Level 3 in the fair value hierarchy. See Note 4, “Financial Instruments Measured at Fair Value” for additional information on the three-tier fair value hierarchy. The contingent consideration represents the estimated fair value of future payments we are due based on BMS achieving annual revenue targets in certain years as specified in the sale agreement. The periodic fair value of the contingent consideration is determined through the use of the Monte Carlo simulation model. We adjusted the value of the contingent consideration receivable to $0.5 million at September 24, 2016 , based on updated revenue forecasts received from BMS. The change in the fair value was recognized in discontinued operations below. In connection with the disposal of BMS we incurred divestiture-related costs in the first quarter of 2015 that would not have been incurred otherwise. These costs consist of legal and investment banking advisory services, success based compensation arrangements and certain other items that are incremental to normal operating charges and were expensed as incurred. These costs are included in the loss from sale amount presented below. Operating results of our discontinued segment are summarized as follows (in thousands) Three Months Ended Nine Months Ended September 24, September 26, September 24, September 26, 2016 2015 2016 2015 Net sales $ - $ - $ - $ 6,965 Operating loss before income taxes - - - (1,963 ) Gain (loss) from sale of BMS 51 (222 ) (4 ) (3,232 ) Income (loss) before taxes 51 (222 ) (4 ) (5,195 ) Income tax provision - - - 6 Income (loss), net of tax $ 51 $ (222 ) $ (4 ) $ (5,201 )</t>
  </si>
  <si>
    <t>Note 3 - Goodwill and Other Purchased Intangible Assets</t>
  </si>
  <si>
    <t>Goodwill and Intangible Assets Disclosure [Text Block]</t>
  </si>
  <si>
    <t xml:space="preserve"> 3. Goodwill and Other Purchased Intangible Assets Changes in the carrying value of goodwill during the year ended December 26, 2015 and the nine-month period ended September 24, 2016 were as follows ( in thousands Goodwill Balance, December 27, 2014 $ 63,132 Impact of currency exchange (2,868 ) Balance, December 26, 2015 60,264 Impact of currency exchange 764 Balance, September 24, 2016 $ 61,028 Purchased intangible assets, subject to amortization are as follows ( in thousands : September 24, 2016 December 26, 2015 Gross Carrying Amount Accumulated Amortization Remaining Useful Life (in years) Gross Carrying Amount Accumulated Amortization Rasco technology $ 27,513 $ 26,868 0.2 $ 26,904 $ 23,776 Ismeca technology 27,492 13,049 4.3 27,043 10,329 Trade names 5,651 401 14.0 5,547 92 $ 60,656 $ 40,318 $ 59,494 $ 34,197 Amortization expense related to intangible assets was approximately $1.8 million in the third quarter of fiscal 2016 and $5.4 million in the first nine months of fiscal 2016. Amortization expense related to intangible assets was approximately $1.7 million in the third quarter of fiscal 2015 and $5.3 million in the first nine months of fiscal 2015. Changes in the carrying values of these intangible assets are a result of the impact of fluctuations in currency exchange rates.</t>
  </si>
  <si>
    <t>Note 4 - Financial Instruments Measured at Fair Value</t>
  </si>
  <si>
    <t>Fair Value, Measurement Inputs, Disclosure [Text Block]</t>
  </si>
  <si>
    <t xml:space="preserve"> 4. Financial Instruments Measured at Fair Value Our cash, cash equivalents, and short-term investments consisted primarily of cash and other investment grade securities. We do not hold investment securities for trading purposes. All short-term investments are classified as available-for-sale and recorded at fair value. Investment securities are exposed to market risk due to changes in interest rates and credit risk and we monitor credit risk and attempt to mitigate exposure by making high-quality investments and through investment diversification.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Gross realized gains and losses on sales of short-term investments are included in interest income. Realized gains and losses for the periods presented were not significant. Investments that we have classified as short-term, by security type, are as follows ( in thousands ) September 24, 2016 Gross Gross Estimated Amortized Unrealized Unrealized Fair Cost Gains Losses Value Corporate debt securities (1) $ 11,489 $ - $ 5 $ 11,484 Foreign government security 639 - - 639 Government-sponsored 4,012 2 - 4,014 Bank certificates of deposit 3,313 1 - 3,314 $ 19,453 $ 3 $ 5 $ 19,451 December 26, 2015 Gross Gross Estimated Amortized Unrealized Unrealized Fair Cost Gains Losses Value Foreign government security $ 650 $ - $ - $ 650 Bank certificates of deposit 1,002 - - 1,002 $ 1,652 $ - $ - $ 1,652 (1) As of September 24, 2016 there were $10.5 million of investments in our portfolio in a loss position. As of December 26, 2015 there were no investments in our portfolio in a loss position Effective maturities of short-term investments are as follows (in thousands) : September 24, 2016 December 26, 2015 Amortized Estimated Amortized Estimated Cost Fair Value Cost Fair Value Due in one year or less $ 19,453 $ 19,451 $ 1,450 $ 1,450 Due after one year through three years - - 202 202 $ 19,453 $ 19,451 $ 1,652 $ 1,652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When available, we use quoted market prices to determine the fair value of our investments, and they are included in Level 1. When quoted market prices are unobservable, we use quotes from independent pricing vendors based on recent trading activity and other relevant information, and they are included in Level 2. The following table summarizes, by major security type, our financial instruments that are measured at fair value on a recurring basis and are categorized using the fair value hierarchy (in thousands) : Fair value measurements at September 24, 2016 using: Total estimated Level 1 Level 2 Level 3 fair value Cash $ 58,299 $ - $ - $ 58,299 Corporate debt securities - 19,952 - 19,952 Government-sponsored enterprise securities - 4,014 - 4,014 Money market funds - 42,450 - 42,450 Bank certificates of deposit - 3,314 - 3,314 Foreign government security - 639 - 639 $ 58,299 $ 70,369 $ - $ 128,668 Fair value measurements at December 26, 2015 using: Total estimated Level 1 Level 2 Level 3 fair value Cash $ 73,746 $ - $ - $ 73,746 Foreign government security - 650 - 650 Money market funds - 41,624 - 41,624 Bank certificates of deposit - 1,002 - 1,002 $ 73,746 $ 43,276 $ - $ 117,022</t>
  </si>
  <si>
    <t>Note 5 - Employee Stock Benefit Plans</t>
  </si>
  <si>
    <t>Disclosure of Compensation Related Costs, Share-based Payments [Text Block]</t>
  </si>
  <si>
    <t xml:space="preserve"> 5. Employee Stock Benefit Plans Our 2005 Equity Incentive Plan (the “2005 Plan”) is a broad-based, long-term retention program intended to attract, motivate, and retain talented employees as well as align stockholder and employee interests. Awards that may be granted under the program include, but are not limited to, non-qualified and incentive stock options, restricted stock units, and performance stock units. We settle employee stock option exercises, employee stock purchase plan purchases, and the vesting of restricted stock units, and performance stock units with newly issued common shares. At September 24, 2016, there were 1,815,471 shares available for future equity grants under the 2005 Equity Incentive Plan. Stock Options Stock options may be granted to employees, consultants and directors to purchase a fixed number of shares of our common stock. The exercise prices of options granted are at least equal to the fair market value of our common stock on the dates of grant and options vest and become exercisable in annual increments that range from one to four years from the date of grant. Stock options granted under the 2015 Plan have a maximum contractual term of ten years. In the first nine months of fiscal 2016 we did not grant any stock options and we issued 32,555 shares of our common stock on the exercise of options that were granted previously. At September 24, 2016, we had 1,730,496 stock options outstanding. These options had a weighted-average exercise price of $10.71 per share, an aggregate intrinsic value of approximately $3.1 million and the weighted average remaining contractual term was approximately 4.1 years. At September 24, 2016, we had 1,617,819 stock options outstanding that were exercisable. These options had a weighted-average exercise price of $10.78 per share, an aggregate intrinsic value of $2.9 million and the weighted average remaining contractual term was approximately 3.9 years. Restricted Stock Units We grant restricted stock units (“RSUs”) to certain employees, consultants and outside directors. RSUs vest in annual increments that range from one to four years from the date of grant. Prior to vesting, RSUs do not have dividend equivalent rights, do not have voting rights and the shares underlying the restricted stock units are not considered issued and outstanding. New shares of our common stock will be issued on the date the RSUs vest net of the minimum statutory tax withholding requirements to be paid by us on behalf of our employees. As a result, the actual number of shares issued will be fewer than the actual number of RSUs outstanding at September 24, 2016. In the first nine months of fiscal 2016 we awarded 471,225 RSUs and we issued 396,225 shares of our common stock on vesting of previously granted awards. At September 24, 2016, we had 1,115,355 restricted stock units outstanding with an aggregate intrinsic value of approximately $12.9 million and the weighted average remaining vesting period was approximately 2.3 years. Performance Stock Units We also grant performance stock units (“PSUs”) to senior executives as a part of our long-term equity compensation program. The number of shares of common stock that will ultimately be issued to settle PSUs granted in 2016 ranges from 25% to 200% and is determined based on certain performance criteria over a three-year measurement period. For PSUs granted in 2015, the number of shares of common stock issued to settle PSUs granted is determined based on a two-year measurement period. The performance criteria for the PSUs are based on a combination of the Company’s annualized Total Shareholder Return (“TSR”) for the performance period and the relative performance of the Company’s TSR compared with the annualized TSR of certain peer companies for the performance period. PSUs granted in 2016 vest 100% on the third anniversary of their grant and PSUs granted in 2015 vest 50% on the second and third anniversary of their grant, respectively. We estimated the fair value of the PSUs using a Monte Carlo simulation model on the date of grant. Compensation expense is recognized ratably over the derived service period. New shares of our common stock will be issued on the date the PSUs vest net of the minimum statutory tax withholding requirements to be paid by us on behalf of our employees. As a result, the actual number of shares issued will be fewer than the actual number outstanding at September 24, 2016. In the first nine months of fiscal 2016 , we awarded 222,316 PSUs and we issued 172,053 shares of our common stock on vesting of previously granted awards. A t September 24, 2016, we had 403,738 PSUs outstanding with an aggregate intrinsic value of approximately $4.7 million and the weighted average remaining vesting period was approximately 1.5 years. Employee Stock Purchase Plan (ESPP) The Cohu, Inc. 1997 Employee Stock Purchase Plan (“the Plan”) provides for the issuance of shares of our common stock. Under the Plan, eligible employees may purchase shares of Cohu common stock through payroll deductions at a price equal to 85 percent of the lower of the fair market value of Cohu common stock at the beginning or end of each 6-month purchase period, subject to certain limits. During the first nine months of fiscal 2016, 56,288 shares of our common stock were sold to our employees under the Plan leaving 754,775 shares available for future issuance.</t>
  </si>
  <si>
    <t>Note 6 - Income Taxes</t>
  </si>
  <si>
    <t>Income Tax Disclosure [Text Block]</t>
  </si>
  <si>
    <t xml:space="preserve"> 6. Income Taxes Ordinarily, interim tax provisions are calculated using the estimated effective tax rate (“ETR”) expected to be applicable for the full fiscal year. However, when a reliable estimate of the annual ETR cannot be made, the actual ETR for the year-to-date period may be the best estimate of the annual ETR. For the three and nine months ended September 24, 2016 and September 26, 2015, we used the actual year-to-date ETR in computing our tax provision, as a reliable estimate of the annual ETR cannot be made, since relatively small changes in our projected income produce a significant variation in our ETR. The actual year-to-date ETR on income from continuing operations for the three months ended September 24, 2016 and September 26, 2015 , was 79.6% and 41.3%, respectively. The actual year-to-date ETR on income from continuing operations for the nine months ended September 24, 2016 and September 26, 2015 , was 65.4% and 39.1%, respectively. The tax provision on income from continuing operations in 2016 and 2015 differs from the U.S. federal statutory rate primarily due to the lack of a benefit on our domestic losses as a result of our valuation allowance on deferred tax assets, foreign income taxed at lower rates, changes in our deferred tax asset valuation allowance, state taxes and interest related to unrecognized tax benefits. As of September 24, 2016, $65.9 million of our cash and cash equivalents and short term-investments was held by our foreign subsidiaries. If these funds are needed for our operations in the U.S., we may be required to accrue and pay U.S. taxes if we repatriate these funds. We repatriated approximately $17 million from our Singapore subsidiary in 2016 due to the reduction in business activity of that operation. This repatriation did not result in incremental U.S. taxes due to previously taxed income, loss carryforwards and a full valuation allowance against our domestic deferred tax assets. Our intent is to continue to indefinitely reinvest the remaining funds in our foreign operations and we have no current plans that would require us to repatriate these funds to the U.S. Other than foreign currency exchange rate changes, there was no material change to our unrecognized tax benefits and related accrued interest and penalties during the three- and nine-month periods ended September 24, 2016 and September 26, 2015.</t>
  </si>
  <si>
    <t>Note 7 - Contingencies</t>
  </si>
  <si>
    <t>Contingencies Disclosure [Text Block]</t>
  </si>
  <si>
    <t xml:space="preserve"> 7. Contingencies From time-to-time we are involved in various legal proceedings, examinations by various tax authorities and claims that have arisen in the ordinary course of our business. The outcome of any litigation is inherently uncertain. While there can be no assurance, we do not believe at the present time that the resolution of the matters described above will have a material adverse effect on our assets, financial position or results of operations.</t>
  </si>
  <si>
    <t>Note 8 - Guarantees and Other Obligations</t>
  </si>
  <si>
    <t>Commitments Contingencies and Guarantees [Text Block]</t>
  </si>
  <si>
    <t xml:space="preserve"> 8. Guarantees and Other Obligations Product Warranty Our products are generally sold with warranty periods that range from 12 to 36 months following sale or acceptance. Parts and labor are covered under the terms of the warranty agreement. The warranty provision is based on historical and projected experience by product and configuration. Changes in accrued warranty were as follows ( in thousands : Three Months Ended Nine Months Ended September 24, September 26, September 24, September 26, 2016 2015 2016 2015 Balance at beginning of period $ 5,118 $ 5,212 $ 4,886 $ 5,848 Warranty expense accruals 1,320 1,867 4,586 5,062 Warranty payments (1,401 ) (1,905 ) (4,435 ) (5,736 ) Balance at end of period $ 5,037 $ 5,174 $ 5,037 $ 5,174 Accrued warranty amounts expected to be incurred after one year are included in noncurrent other accrued liabilities in the condensed consolidated balance sheet. These amounts total $1.3 million at September 24, 2016 and $1.1 million at December 26, 2015. Standby Letters of Credit During the ordinary course of business, we provide standby letters of credit instruments to certain parties as required. As of September 24, 2016, no amounts were outstanding under standby lines of credit. Lines of Credit One of our wholly owned subsidiaries has two available lines of credit which provide it with borrowings of up to a total of 2.5 million Swiss Francs. At September 24, 2016 and December 26, 2015, no amounts were outstanding under the lines of credit.</t>
  </si>
  <si>
    <t>Significant Accounting Policies (Policies)</t>
  </si>
  <si>
    <t>Accounting Policies [Abstract]</t>
  </si>
  <si>
    <t>Basis of Accounting, Policy [Policy Text Block]</t>
  </si>
  <si>
    <t xml:space="preserve">Basis of Presentation Our fiscal years are based on a 52- or 53-week period ending on the last Saturday in December. The condensed consolidated balance sheet at December 26, 2015 has been derived from our audited financial statements at that date. The interim condensed consolidated financial statements as of September 24, 2016 (also referred to as “the third quarter of fiscal 2016” and “the first nine months of fiscal 2016”) and September 26, 2015 (also referred to as “the third quarter of fiscal 2015” and “the first nine months of fiscal 2015”) are unaudited. However, in management’s opinion, these financial statements reflect all adjustments (consisting only of normal, recurring items) necessary to provide a fair presentation of our financial position, results of operations and cash flows for the periods presented. The three- and nine-month periods ended September 24, 2016 and September 26, 2015 were each comprised of 13 and 39 weeks, respectively. Our interim results are not necessarily indicative of the results that should be expected for the full year. For a better understanding of Cohu, Inc. and our financial statements, we recommend reading these interim condensed consolidated financial statements in conjunction with our audited financial statements for the year ended December 26, 2015, which are included in our 2015 Annual Report on Form 10-K, filed with the U. S. Securities and Exchange Commission (“SEC”). In the following notes to our interim condensed consolidated financial statements, Cohu, Inc. is referred to as “Cohu”, “we”, “our” and “us”. </t>
  </si>
  <si>
    <t>Discontinued Operations, Policy [Policy Text Block]</t>
  </si>
  <si>
    <t>Discontinued Operations In June 2015, we sold our microwave communications equipment segment, Broadcast Microwave Services, Inc. (“BMS”). The operating results of BMS are being presented as discontinued operations and all prior period amounts have been reclassified accordingly. See Note 2, “Discontinued Operations” for additional information. Unless otherwise indicated, all amounts herein relate to continuing operations.</t>
  </si>
  <si>
    <t>Concentration Risk, Credit Risk, Policy [Policy Text Block]</t>
  </si>
  <si>
    <t>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 Trade accounts receivable are presented net of allowance for doubtful accounts of $0.1 million at both September 24, 2016 and December 26, 2015. Our customers include semiconductor manufacturers and semiconductor test subcontractors throughout many areas of the world. While we believe that our allowance for doubtful accounts is adequate and represents our best estimate at September 24, 2016, we will continue to monitor customer liquidity and other economic conditions, which may result in changes to our estimates regarding collectability.</t>
  </si>
  <si>
    <t>Segment Reporting, Policy [Policy Text Block]</t>
  </si>
  <si>
    <t>Segment Information We applied the provisions of ASC Topic 280, Segment Reporting</t>
  </si>
  <si>
    <t>Goodwill and Intangible Assets, Policy [Policy Text Block]</t>
  </si>
  <si>
    <t xml:space="preserve">Goodwill, Other Intangible Assets and Long-lived Assets We evaluate goodwill for impairment annually on October 1 st As of October 1, 2015, the results of our qualitative assessment indicated there was no impairment.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asset’s carrying amount and estimated fair value. </t>
  </si>
  <si>
    <t>Foreign Currency Transactions and Translations Policy [Policy Text Block]</t>
  </si>
  <si>
    <t>Foreign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the three and nine months ended September 24, 2016, we recognized foreign exchange losses of $0.3 million and $1.0 million in our consolidated statements of operations, respectively. During the three and nine months ended September 26, 2015, we recognized approximately $1.5 million and $1.1 million of foreign exchange gains in our consolidated statements of operations, respectively. Cumulative translation adjustments resulting from the translation of the financial statements are included as a separate component of stockholders’ equity.</t>
  </si>
  <si>
    <t>Share-based Compensation, Option and Incentive Plans Policy [Policy Text Block]</t>
  </si>
  <si>
    <t xml:space="preserve">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future forfeiture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 Three Months Ended Nine Months Ended September 24, September 26, September 24, September 26, 2016 2015 2016 2015 Cost of sales $ 160 $ 100 $ 264 $ 413 Research and development 288 256 998 841 Selling, general and administrative 1,220 1,281 4,014 3,827 Total share-based compensation 1,668 1,637 5,276 5,081 Income tax benefit (76 ) (70 ) (189 ) (181 ) Total share-based compensation, net $ 1,592 $ 1,567 $ 5,087 $ 4,900 </t>
  </si>
  <si>
    <t>Earnings Per Share, Policy [Policy Text Block]</t>
  </si>
  <si>
    <t>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and nine months ended September 24, 2016, options to issue approximately 707,000 and 752,000 shares of common stock were excluded from the computation, respectively. For the three and nine months ended September 26, 2015, options to issue approximately 857,000 and 912,000 shares of common stock were excluded from the computation, respectively. The following table reconciles the denominators used in computing basic and diluted income (loss) per share ( in thousands) : Three Months Ended Nine Months Ended September 24, September 26, September 24, September 26, 2016 2015 2016 2015 Weighted average common shares 26,761 26,175 26,596 25,995 Effect of dilutive stock options 606 621 760 684 27,367 26,796 27,356 26,679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si>
  <si>
    <t>Revenue Recognition, Policy [Policy Text Block]</t>
  </si>
  <si>
    <t>Revenue Recognition Our net sales are derived from the sale of products and services and are adjusted for estimated returns and allowances, which historically have been insignificant. We recognize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our customers upon shipment. In circumstances where either title or risk of loss pass upon destination or acceptance, we defer revenue recognition until such events occur. Revenue for established products that have previously satisfied a customer’s acceptance requirements and provide for full payment tied to shipment is generally recognized upon shipment and passage of title. In certain instances, customer payment terms may provide that a minority portion (e.g. up to 20%) of the equipment purchase price be paid only upon customer acceptance. In those situations, the majority portion (e.g. 80%) of revenue where the contingent payment is tied to shipment and the entire product cost of sale are recognized upon shipment and passage of title and the minority portion of the purchase price related to customer acceptance is deferred and recognized upon receipt of customer acceptance. In cases where a prior history of customer acceptance cannot be demonstrated or from sales where customer payment dates are not determinable and in the case of new products, revenue is deferred until customer acceptance has been received. Our post-shipment obligations typically include installation and standard warranties. The estimated fair value of installation related revenue is recognized in the period the installation is performed. Service revenue is recognized ratably over the period of the related contract or upon completion of the services if they are short-term in nature. Spares and kit revenue is generally recognized upon shipment. Certain of our equipment sales are accounted for as multiple-element arrangements. A multiple-element arrangement is a transaction which may involve the delivery or performance of multiple products, services, or rights to use assets, and performance may occur at different points in time or over different periods of time. For arrangements containing multiple elements, the revenue relating to the undelivered elements is deferred using the relative selling price method utilizing estimated sales prices until delivery of the deferred elements. We limit the amount of revenue recognition for delivered elements to the amount that is not contingent on the future delivery of products or services, future performance obligations or subject to customer-specified return or adjustment. On shipments where sales are not recognized, gross profit is generally recorded as deferred profit in our consolidated balance sheet representing the difference between the receivable recorded and the inventory shipped. At September 24, 2016, we had deferred revenue totaling approximately $6.4 million and deferred profit of $5.7 million. At December 26, 2015, we had deferred revenue totaling approximately $5.0 million and deferred profit of $3.7 million. The periodic increase is primarily a result of deferrals of revenue associated with product shipments made to our customers in accordance with our revenue recognition policy. A small number of customers historically have been responsible for a significant portion of our net sales. Significant customer concentration information is as follows: Three Months Ended Nine Months Ended September 24, September 26, September 24, September 26, 2016 2015 2016 2015 Customers individually accounting for more than 10% of net sales three two two two Percentage of net sales 37.4 % 28.8 % 30.5 % 28.5 %</t>
  </si>
  <si>
    <t>Comprehensive Income, Policy [Policy Text Block]</t>
  </si>
  <si>
    <t>Comprehensive Loss Our accumulated other comprehensive loss balance totaled approximately $19.1 million and $21.8 million at September 24, 2016 and December 26, 2015, respectively, and was attributed to all non-owner changes in stockholders’ equity and consists of, on an after-tax basis where applicable, foreign currency adjustments resulting from the translation of certain of our subsidiary accounts where the functional currency is not the U.S. Dollar and adjustments related to postretirement benefits. Reclassification adjustments from accumulated other comprehensive income during the first nine months of fiscal 2016 and 2015 were not significant.</t>
  </si>
  <si>
    <t>Pension and Other Postretirement Plans, Policy [Policy Text Block]</t>
  </si>
  <si>
    <t>Retiree Medical Benefits We provide post-retirement health benefits to certain executives and directors under a noncontributory plan. The net periodic benefit cost incurred during the first nine months of fiscal 2016 and 2015 was not significant.</t>
  </si>
  <si>
    <t>New Accounting Pronouncements, Policy [Policy Text Block]</t>
  </si>
  <si>
    <t>Recent Accounting Pronouncements Recently Adopted Accounting Pronouncements – Recently Issued Accounting Pronouncements In February 2016, the FASB issued ASU No. 2016-02, “Leases (Topic 842)”, which requires lessees to record most leases on their balance sheets.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e standard is effective for interim and annual periods beginning after December 15, 2018. Early adoption is permitted. The new guidance must be adopted using a modified retrospective transition, and provides for certain practical expedients. We are currently evaluating the impact of this new standard on our financial reporting, but recognizing the lease liabilities and related right-of-use assets will impact our balance sheet. In January 2016, the FASB issued ASU No. 2016-01, “Recognition and Measurement of Financial Assets and Liabilities”, which amends the guidance on the classification and measurement of financial instruments. The changes primarily affect the accounting for equity investments, financial liabilities under the fair value option, and the presentation and disclosure requirements for financial instruments. Under the new guidance, equity investments in unconsolidated entities that are not accounted for under the equity method will generally be measured at fair value through earnings. When the fair value option has been elected for financial liabilities, changes in fair value due to instrument-specific credit risk will be recognized separately in other comprehensive income. The guidance is effective for interim and annual periods beginning after December 15, 2017. We are currently evaluating the impact that the new guidance will have on our consolidated financial statements. In July 2015, the FASB issued ASU 2015-11 “Simplifying the Measurement of Inventory”. ASU 2015-11 simplifies the guidance on the subsequent measurement of inventory, excluding inventory measured using last-in, first out or the retail inventory method. Under the new standard, in scope inventory should be measured at the lower of cost and net realizable value. The standard is effective for interim and annual periods beginning after December 15, 2016, with early adoption permitted. We are evaluating the impact of the new standard on our consolidated financial statements and our timing for adoption. In August 2014, the FASB issued ASU 2014-15, “Presentation of Financial Statements - Going Concern, Disclosure of Uncertainties about an Entity’s Ability to Continue as a Going Concern”. This standard sets forth management’s responsibility to evaluate, at each reporting period, whether there is substantial doubt about an entity’s ability to continue as a going concern, and if so, to provide related footnote disclosures. The standard is effective for interim and annual periods ending after December 15, 2016. The Company does not believe that the adoption of this guidance will have any material impact on its financial position or results of operations. In May 2014, the FASB issued new guidance on revenue from contracts with customers.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This guidance is effective for fiscal years, and interim reporting periods within those years, beginning after December 15, 2016. In April 2015, the FASB agreed to propose a one-year deferral of the revenue recognition standard's effective date for all entities, which would change the effectiveness to annual reporting periods beginning after December 15, 2017, with the option to adopt as early as December 15, 2016. We expect to adopt the provisions of this new accounting standard at the beginning of fiscal year 2018 and we are evaluating the impact of the new guidance on our financial statements and have not yet determined which transition method we will utilize upon adoption or the potential impact of this new guidance on our consolidated financial statements.</t>
  </si>
  <si>
    <t>Note 1 - Summary of Significant Accounting Policies (Tables)</t>
  </si>
  <si>
    <t>Notes Tables</t>
  </si>
  <si>
    <t>Schedule of Employee Service Share-based Compensation, Allocation of Recognized Period Costs [Table Text Block]</t>
  </si>
  <si>
    <t xml:space="preserve"> Three Months Ended Nine Months Ended September 24, September 26, September 24, September 26, 2016 2015 2016 2015 Cost of sales $ 160 $ 100 $ 264 $ 413 Research and development 288 256 998 841 Selling, general and administrative 1,220 1,281 4,014 3,827 Total share-based compensation 1,668 1,637 5,276 5,081 Income tax benefit (76 ) (70 ) (189 ) (181 ) Total share-based compensation, net $ 1,592 $ 1,567 $ 5,087 $ 4,900 </t>
  </si>
  <si>
    <t>Schedule of Earnings Per Share, Basic and Diluted [Table Text Block]</t>
  </si>
  <si>
    <t xml:space="preserve"> Three Months Ended Nine Months Ended September 24, September 26, September 24, September 26, 2016 2015 2016 2015 Weighted average common shares 26,761 26,175 26,596 25,995 Effect of dilutive stock options 606 621 760 684 27,367 26,796 27,356 26,679 </t>
  </si>
  <si>
    <t>Schedules of Concentration of Risk, by Risk Factor [Table Text Block]</t>
  </si>
  <si>
    <t xml:space="preserve"> Three Months Ended Nine Months Ended September 24, September 26, September 24, September 26, 2016 2015 2016 2015 Customers individually accounting for more than 10% of net sales three two two two Percentage of net sales 37.4 % 28.8 % 30.5 % 28.5 %</t>
  </si>
  <si>
    <t>Note 2 - Discontinued Operations (Tables)</t>
  </si>
  <si>
    <t>Disposal Groups, Including Discontinued Operations [Table Text Block]</t>
  </si>
  <si>
    <t xml:space="preserve"> Three Months Ended Nine Months Ended September 24, September 26, September 24, September 26, 2016 2015 2016 2015 Net sales $ - $ - $ - $ 6,965 Operating loss before income taxes - - - (1,963 ) Gain (loss) from sale of BMS 51 (222 ) (4 ) (3,232 ) Income (loss) before taxes 51 (222 ) (4 ) (5,195 ) Income tax provision - - - 6 Income (loss), net of tax $ 51 $ (222 ) $ (4 ) $ (5,201 )</t>
  </si>
  <si>
    <t>Note 3 - Goodwill and Other Purchased Intangible Assets (Tables)</t>
  </si>
  <si>
    <t>Schedule of Goodwill [Table Text Block]</t>
  </si>
  <si>
    <t xml:space="preserve"> Goodwill Balance, December 27, 2014 $ 63,132 Impact of currency exchange (2,868 ) Balance, December 26, 2015 60,264 Impact of currency exchange 764 Balance, September 24, 2016 $ 61,028 </t>
  </si>
  <si>
    <t>Schedule of Finite-Lived Intangible Assets [Table Text Block]</t>
  </si>
  <si>
    <t xml:space="preserve"> September 24, 2016 December 26, 2015 Gross Carrying Amount Accumulated Amortization Remaining Useful Life (in years) Gross Carrying Amount Accumulated Amortization Rasco technology $ 27,513 $ 26,868 0.2 $ 26,904 $ 23,776 Ismeca technology 27,492 13,049 4.3 27,043 10,329 Trade names 5,651 401 14.0 5,547 92 $ 60,656 $ 40,318 $ 59,494 $ 34,197 </t>
  </si>
  <si>
    <t>Note 4 - Financial Instruments Measured at Fair Value (Tables)</t>
  </si>
  <si>
    <t>Available-for-sale Securities [Table Text Block]</t>
  </si>
  <si>
    <t xml:space="preserve"> September 24, 2016 Gross Gross Estimated Amortized Unrealized Unrealized Fair Cost Gains Losses Value Corporate debt securities (1) $ 11,489 $ - $ 5 $ 11,484 Foreign government security 639 - - 639 Government-sponsored 4,012 2 - 4,014 Bank certificates of deposit 3,313 1 - 3,314 $ 19,453 $ 3 $ 5 $ 19,451 December 26, 2015 Gross Gross Estimated Amortized Unrealized Unrealized Fair Cost Gains Losses Value Foreign government security $ 650 $ - $ - $ 650 Bank certificates of deposit 1,002 - - 1,002 $ 1,652 $ - $ - $ 1,652 </t>
  </si>
  <si>
    <t>Investments Classified by Contractual Maturity Date [Table Text Block]</t>
  </si>
  <si>
    <t xml:space="preserve"> September 24, 2016 December 26, 2015 Amortized Estimated Amortized Estimated Cost Fair Value Cost Fair Value Due in one year or less $ 19,453 $ 19,451 $ 1,450 $ 1,450 Due after one year through three years - - 202 202 $ 19,453 $ 19,451 $ 1,652 $ 1,652 </t>
  </si>
  <si>
    <t>Fair Value, Assets Measured on Recurring Basis [Table Text Block]</t>
  </si>
  <si>
    <t xml:space="preserve"> Fair value measurements at September 24, 2016 using: Total estimated Level 1 Level 2 Level 3 fair value Cash $ 58,299 $ - $ - $ 58,299 Corporate debt securities - 19,952 - 19,952 Government-sponsored enterprise securities - 4,014 - 4,014 Money market funds - 42,450 - 42,450 Bank certificates of deposit - 3,314 - 3,314 Foreign government security - 639 - 639 $ 58,299 $ 70,369 $ - $ 128,668 Fair value measurements at December 26, 2015 using: Total estimated Level 1 Level 2 Level 3 fair value Cash $ 73,746 $ - $ - $ 73,746 Foreign government security - 650 - 650 Money market funds - 41,624 - 41,624 Bank certificates of deposit - 1,002 - 1,002 $ 73,746 $ 43,276 $ - $ 117,022</t>
  </si>
  <si>
    <t>Note 8 - Guarantees and Other Obligations (Tables)</t>
  </si>
  <si>
    <t>Schedule of Product Warranty Liability [Table Text Block]</t>
  </si>
  <si>
    <t xml:space="preserve"> Three Months Ended Nine Months Ended September 24, September 26, September 24, September 26, 2016 2015 2016 2015 Balance at beginning of period $ 5,118 $ 5,212 $ 4,886 $ 5,848 Warranty expense accruals 1,320 1,867 4,586 5,062 Warranty payments (1,401 ) (1,905 ) (4,435 ) (5,736 ) Balance at end of period $ 5,037 $ 5,174 $ 5,037 $ 5,174 </t>
  </si>
  <si>
    <t>Note 1 - Summary of Significant Accounting Policies (Details Textual) - USD ($)</t>
  </si>
  <si>
    <t>Oct. 01, 2015</t>
  </si>
  <si>
    <t>Employee Stock Option [Member]</t>
  </si>
  <si>
    <t>Antidilutive Securities Excluded from Computation of Earnings Per Share, Amount</t>
  </si>
  <si>
    <t>Allowance for Doubtful Accounts Receivable, Current</t>
  </si>
  <si>
    <t>Goodwill and Intangible Asset Impairment</t>
  </si>
  <si>
    <t>Number of Operating Segments</t>
  </si>
  <si>
    <t>Foreign Currency Transaction Gain (Loss), Realized</t>
  </si>
  <si>
    <t>Percentage of Revenue Recognized upon Customer Acceptance</t>
  </si>
  <si>
    <t>20.00%</t>
  </si>
  <si>
    <t>Percentage of Revenue Recognized upon Shipment and Passage of Title</t>
  </si>
  <si>
    <t>80.00%</t>
  </si>
  <si>
    <t>Deferred Revenue</t>
  </si>
  <si>
    <t>Deferred Profit</t>
  </si>
  <si>
    <t>Accumulated Other Comprehensive Income (Loss), Net of Tax</t>
  </si>
  <si>
    <t>Note 1 - Summary of Significant Accounting Policies - Reported Share-based Compensation (Details) - USD ($) $ in Thousands</t>
  </si>
  <si>
    <t>Cost of Sales [Member]</t>
  </si>
  <si>
    <t>Allocated share-based compensation</t>
  </si>
  <si>
    <t>Research and Development Expense [Member]</t>
  </si>
  <si>
    <t>Selling, General and Administrative Expenses [Member]</t>
  </si>
  <si>
    <t>Income tax benefit</t>
  </si>
  <si>
    <t>Total share-based compensation, net</t>
  </si>
  <si>
    <t>Note 1 - Summary of Significant Accounting Policies - Computation of Basic and Diluted Income (Loss) Per Share (Details) - shares shares in Thousands</t>
  </si>
  <si>
    <t>Weighted average common shares (in shares)</t>
  </si>
  <si>
    <t>Effect of dilutive stock options (in shares)</t>
  </si>
  <si>
    <t>(in shares)</t>
  </si>
  <si>
    <t>Note 1 - Summary of Significant Accounting Policies - Customer Concentration (Details) - Sales Revenue, Net [Member] - Customer Concentration Risk [Member]</t>
  </si>
  <si>
    <t>Three Customers [Member]</t>
  </si>
  <si>
    <t>Percentage of net sales</t>
  </si>
  <si>
    <t>37.40%</t>
  </si>
  <si>
    <t>Two Customers [Member]</t>
  </si>
  <si>
    <t>28.80%</t>
  </si>
  <si>
    <t>30.50%</t>
  </si>
  <si>
    <t>28.50%</t>
  </si>
  <si>
    <t>Customers individually accounting for more than 10% of net sales</t>
  </si>
  <si>
    <t>Note 2 - Discontinued Operations (Details Textual) - USD ($) $ in Thousands</t>
  </si>
  <si>
    <t>1 Months Ended</t>
  </si>
  <si>
    <t>Jun. 27, 2015</t>
  </si>
  <si>
    <t>Broadcast Microwave Services, Inc. (“BMS”) [Member]</t>
  </si>
  <si>
    <t>Proceeds from Divestiture of Businesses</t>
  </si>
  <si>
    <t>Disposal Group, Including Discontinued Operation, Contingent Consideration</t>
  </si>
  <si>
    <t>Contingent Consideration Receivable, Fair Value</t>
  </si>
  <si>
    <t>Note 2 - Discontinued Operations - Summary of Operating Results (Details) - USD ($) $ in Thousands</t>
  </si>
  <si>
    <t>Operating loss before income taxes</t>
  </si>
  <si>
    <t>Gain (loss) from sale of BMS</t>
  </si>
  <si>
    <t>Income (loss) before taxes</t>
  </si>
  <si>
    <t>Income (loss), net of tax</t>
  </si>
  <si>
    <t>Note 3 - Goodwill and Other Purchased Intangible Assets (Details Textual) - USD ($) $ in Millions</t>
  </si>
  <si>
    <t>Amortization of Intangible Assets</t>
  </si>
  <si>
    <t>Note 3 - Goodwill and Other Purchased Intangible Assets - Changes in Carrying Value of Goodwill (Details) - USD ($) $ in Thousands</t>
  </si>
  <si>
    <t>12 Months Ended</t>
  </si>
  <si>
    <t>Balance</t>
  </si>
  <si>
    <t>Impact of currency exchange</t>
  </si>
  <si>
    <t>Note 3 - Goodwill and Other Purchased Intangible Assets - Purchased Intangible Assets, Subject to Amortization (Details) - USD ($) $ in Thousands</t>
  </si>
  <si>
    <t>Rasco Technology [Member]</t>
  </si>
  <si>
    <t>Gross Carrying Amount</t>
  </si>
  <si>
    <t>Accumulated Amortization</t>
  </si>
  <si>
    <t>Remaining Useful Life</t>
  </si>
  <si>
    <t>73 days</t>
  </si>
  <si>
    <t>Ismeca Technology [Member]</t>
  </si>
  <si>
    <t>4 years 109 days</t>
  </si>
  <si>
    <t>Trade Names [Member]</t>
  </si>
  <si>
    <t>14 years</t>
  </si>
  <si>
    <t>Note 4 - Financial Instruments Measured at Fair Value (Details Textual) - USD ($)</t>
  </si>
  <si>
    <t>Available-for-sale Securities, Continuous Unrealized Loss Position, Fair Value</t>
  </si>
  <si>
    <t>Note 4 - Financial Instruments Measured at Fair Value - Short-term Investments by Security Type (Details) - USD ($) $ in Thousands</t>
  </si>
  <si>
    <t>Corporate Debt Securities [Member]</t>
  </si>
  <si>
    <t>Amortized Cost</t>
  </si>
  <si>
    <t>Gross Unrealized Gains</t>
  </si>
  <si>
    <t>Gross Unrealized Losses</t>
  </si>
  <si>
    <t>Foreign Government Debt Securities [Member]</t>
  </si>
  <si>
    <t>Certificates of Deposit [Member]</t>
  </si>
  <si>
    <t>US Government-sponsored Enterprises Debt Securities [Member]</t>
  </si>
  <si>
    <t>[2]</t>
  </si>
  <si>
    <t>As of September 24, 2016 there were $10.5 million of investments in our portfolio in a loss position. As of December 26, 2015 there were no investments in our portfolio in a loss position</t>
  </si>
  <si>
    <t>Note 4 - Financial Instruments Measured at Fair Value - Effective Maturities of Short-term Investments (Details) - USD ($) $ in Thousands</t>
  </si>
  <si>
    <t>Due in one year or less, amortized cost</t>
  </si>
  <si>
    <t>Due in one year or less, estimated fair value</t>
  </si>
  <si>
    <t>Due after one year through three years, amortized cost</t>
  </si>
  <si>
    <t>Due after one year through three years, estimated fair value</t>
  </si>
  <si>
    <t>Note 4 - Financial Instruments Measured at Fair Value - Assets Measured at Fair Value on Recurring Basis (Details) - USD ($) $ in Thousands</t>
  </si>
  <si>
    <t>Fair Value, Inputs, Level 1 [Member] | Cash [Member]</t>
  </si>
  <si>
    <t>Assets fair value, recurring</t>
  </si>
  <si>
    <t>Fair Value, Inputs, Level 1 [Member]</t>
  </si>
  <si>
    <t>Fair Value, Inputs, Level 2 [Member] | Cash [Member]</t>
  </si>
  <si>
    <t>Fair Value, Inputs, Level 2 [Member] | Corporate Debt Securities [Member]</t>
  </si>
  <si>
    <t>Fair Value, Inputs, Level 2 [Member] | Foreign Government Debt Securities [Member]</t>
  </si>
  <si>
    <t>Fair Value, Inputs, Level 2 [Member] | Money Market Funds [Member]</t>
  </si>
  <si>
    <t>Fair Value, Inputs, Level 2 [Member] | Certificates of Deposit [Member]</t>
  </si>
  <si>
    <t>Fair Value, Inputs, Level 2 [Member]</t>
  </si>
  <si>
    <t>Cash [Member]</t>
  </si>
  <si>
    <t>Money Market Funds [Member]</t>
  </si>
  <si>
    <t>Note 5 - Employee Stock Benefit Plans (Details Textual) - USD ($) $ / shares in Units, $ in Millions</t>
  </si>
  <si>
    <t>Employee Stock Purchase Plan [Member]</t>
  </si>
  <si>
    <t>Stock Issued During Period, Shares, Employee Stock Purchase Plans</t>
  </si>
  <si>
    <t>Share-based Compensation Arrangement by Share-based Payment Award, Number of Shares Available for Grant</t>
  </si>
  <si>
    <t>Share-based Compensation Arrangement by Share-based Payment Award, Purchase Price of Common Stock, Percent</t>
  </si>
  <si>
    <t>85.00%</t>
  </si>
  <si>
    <t>Equity Incentive Plan 2005 [Member]</t>
  </si>
  <si>
    <t>Employee Stock Option [Member] | Minimum [Member]</t>
  </si>
  <si>
    <t>Share-based Compensation Arrangement by Share-based Payment Award, Award Vesting Period</t>
  </si>
  <si>
    <t>1 year</t>
  </si>
  <si>
    <t>Employee Stock Option [Member] | Maximum [Member]</t>
  </si>
  <si>
    <t>4 years</t>
  </si>
  <si>
    <t>Share-based Compensation Arrangement by Share-based Payment Award, Expiration Period</t>
  </si>
  <si>
    <t>10 years</t>
  </si>
  <si>
    <t>Restricted Stock Units (RSUs) [Member] | Minimum [Member]</t>
  </si>
  <si>
    <t>Restricted Stock Units (RSUs) [Member] | Maximum [Member]</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Nonvested, Number</t>
  </si>
  <si>
    <t>Share-based Compensation Arrangement by Share-based Payment Award, Equity Instruments Other than Options, Aggregate Intrinsic Value, Outstanding</t>
  </si>
  <si>
    <t>Share-based Compensation Arrangement by Share-based Payment Award, Equity Instruments Other than Options, Outstanding, Weighted Average Remaining Contractual Terms</t>
  </si>
  <si>
    <t>2 years 109 days</t>
  </si>
  <si>
    <t>Equity Based Performance Stock Units [Member] | Minimum [Member]</t>
  </si>
  <si>
    <t>Share-based Compensation Arrangement by Share-based Payment Award, Percentage of Shares Available for Issue</t>
  </si>
  <si>
    <t>25.00%</t>
  </si>
  <si>
    <t>Equity Based Performance Stock Units [Member] | Maximum [Member]</t>
  </si>
  <si>
    <t>200.00%</t>
  </si>
  <si>
    <t>Equity Based Performance Stock Units [Member] | Share-based Compensation Award, Tranche One [Member]</t>
  </si>
  <si>
    <t>Share-based Compensation Arrangement by Share-based Payment Award, Award Vesting Rights, Percentage</t>
  </si>
  <si>
    <t>100.00%</t>
  </si>
  <si>
    <t>50.00%</t>
  </si>
  <si>
    <t>Equity Based Performance Stock Units [Member]</t>
  </si>
  <si>
    <t>3 years</t>
  </si>
  <si>
    <t>1 year 182 day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Outstanding, Weighted Average Remaining Contractual Term</t>
  </si>
  <si>
    <t>4 years 36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3 years 328 days</t>
  </si>
  <si>
    <t>Note 6 - Income Taxes (Details Textual) - USD ($) $ in Millions</t>
  </si>
  <si>
    <t>Dec. 31, 2016</t>
  </si>
  <si>
    <t>Foreign Subsidiaries [Member] | Held Outside of United States [Member]</t>
  </si>
  <si>
    <t>Cash, Cash Equivalents, and Short-term Investments</t>
  </si>
  <si>
    <t>Scenario, Forecast [Member] | SINGAPORE</t>
  </si>
  <si>
    <t>Foreign Earnings Repatriated</t>
  </si>
  <si>
    <t>Effective Income Tax Rate Reconciliation, Percent</t>
  </si>
  <si>
    <t>79.60%</t>
  </si>
  <si>
    <t>41.30%</t>
  </si>
  <si>
    <t>65.40%</t>
  </si>
  <si>
    <t>39.10%</t>
  </si>
  <si>
    <t>Note 8 - Guarantees and Other Obligations (Details Textual) SFr in Millions</t>
  </si>
  <si>
    <t>Sep. 24, 2016CHF (SFr)</t>
  </si>
  <si>
    <t>Sep. 24, 2016USD ($)</t>
  </si>
  <si>
    <t>Dec. 26, 2015USD ($)</t>
  </si>
  <si>
    <t>Minimum [Member]</t>
  </si>
  <si>
    <t>Standard Product Warranty Term</t>
  </si>
  <si>
    <t>Maximum [Member]</t>
  </si>
  <si>
    <t>Non-current Other Accrued Liabilities [Member]</t>
  </si>
  <si>
    <t>Product Warranty Accrual, Noncurrent</t>
  </si>
  <si>
    <t>Long-term Line of Credit</t>
  </si>
  <si>
    <t>Line of Credit Facility, Maximum Borrowing Capacity | SFr</t>
  </si>
  <si>
    <t>Note 8 - Guarantees and Other Obligations - Changes in Accrued Warranty (Details) - USD ($) $ in Thousands</t>
  </si>
  <si>
    <t>Balance at beginning of period</t>
  </si>
  <si>
    <t>Warranty expense accruals</t>
  </si>
  <si>
    <t>Warranty payments</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SFr &quot;#,##0.0_);_(&quot;SFr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153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26711690</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0</v>
      </c>
      <c t="s" s="2" r="B1">
        <v>1</v>
      </c>
    </row>
    <row spans="1:2" r="2">
      <c t="s" s="2" r="B2">
        <v>2</v>
      </c>
    </row>
    <row spans="1:2" r="3">
      <c t="s" s="3" r="A3">
        <v>151</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3</v>
      </c>
      <c t="s" s="2" r="B1">
        <v>1</v>
      </c>
    </row>
    <row spans="1:2" r="2">
      <c t="s" s="2" r="B2">
        <v>2</v>
      </c>
    </row>
    <row spans="1:2" r="3">
      <c t="s" s="3" r="A3">
        <v>151</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6</v>
      </c>
      <c t="s" s="2" r="B1">
        <v>1</v>
      </c>
    </row>
    <row spans="1:2" r="2">
      <c t="s" s="2" r="B2">
        <v>2</v>
      </c>
    </row>
    <row spans="1:2" r="3">
      <c t="s" s="3" r="A3">
        <v>151</v>
      </c>
    </row>
    <row spans="1:2" r="4">
      <c t="s" s="4" r="A4">
        <v>167</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51</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2</v>
      </c>
      <c t="s" s="2" r="B1">
        <v>1</v>
      </c>
    </row>
    <row spans="1:2" r="2">
      <c t="s" s="2" r="B2">
        <v>2</v>
      </c>
    </row>
    <row spans="1:2" r="3">
      <c t="s" s="3" r="A3">
        <v>151</v>
      </c>
    </row>
    <row spans="1:2" r="4">
      <c t="s" s="4" r="A4">
        <v>173</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row spans="1:2" r="9">
      <c t="s" s="4" r="A9">
        <v>187</v>
      </c>
      <c t="s" s="4" r="B9">
        <v>188</v>
      </c>
    </row>
    <row spans="1:2" r="10">
      <c t="s" s="4" r="A10">
        <v>189</v>
      </c>
      <c t="s" s="4" r="B10">
        <v>190</v>
      </c>
    </row>
    <row spans="1:2" r="11">
      <c t="s" s="4" r="A11">
        <v>191</v>
      </c>
      <c t="s" s="4" r="B11">
        <v>192</v>
      </c>
    </row>
    <row spans="1:2" r="12">
      <c t="s" s="4" r="A12">
        <v>193</v>
      </c>
      <c t="s" s="4" r="B12">
        <v>194</v>
      </c>
    </row>
    <row spans="1:2" r="13">
      <c t="s" s="4" r="A13">
        <v>195</v>
      </c>
      <c t="s" s="4" r="B13">
        <v>196</v>
      </c>
    </row>
    <row spans="1:2" r="14">
      <c t="s" s="4" r="A14">
        <v>197</v>
      </c>
      <c t="s" s="4" r="B14">
        <v>198</v>
      </c>
    </row>
    <row spans="1:2" r="15">
      <c t="s" s="4" r="A15">
        <v>199</v>
      </c>
      <c t="s" s="4" r="B15">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202</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9</v>
      </c>
      <c t="s" s="2" r="B1">
        <v>1</v>
      </c>
    </row>
    <row spans="1:2" r="2">
      <c t="s" s="2" r="B2">
        <v>2</v>
      </c>
    </row>
    <row spans="1:2" r="3">
      <c t="s" s="3" r="A3">
        <v>202</v>
      </c>
    </row>
    <row spans="1:2" r="4">
      <c t="s" s="4" r="A4">
        <v>210</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12</v>
      </c>
      <c t="s" s="2" r="B1">
        <v>1</v>
      </c>
    </row>
    <row spans="1:2" r="2">
      <c t="s" s="2" r="B2">
        <v>2</v>
      </c>
    </row>
    <row spans="1:2" r="3">
      <c t="s" s="3" r="A3">
        <v>202</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17</v>
      </c>
      <c t="s" s="2" r="B1">
        <v>1</v>
      </c>
    </row>
    <row spans="1:2" r="2">
      <c t="s" s="2" r="B2">
        <v>2</v>
      </c>
    </row>
    <row spans="1:2" r="3">
      <c t="s" s="3" r="A3">
        <v>202</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s>
  <sheetData>
    <row spans="1:4" r="1">
      <c t="s" s="1" r="A1">
        <v>29</v>
      </c>
      <c t="s" s="2" r="B1">
        <v>2</v>
      </c>
      <c t="s" s="2" r="C1">
        <v>30</v>
      </c>
    </row>
    <row spans="1:4" r="2">
      <c t="s" s="3" r="A2">
        <v>31</v>
      </c>
    </row>
    <row spans="1:4" r="3">
      <c t="s" s="4" r="A3">
        <v>32</v>
      </c>
      <c t="n" s="7" r="B3">
        <v>109217</v>
      </c>
      <c t="n" s="7" r="C3">
        <v>115370</v>
      </c>
      <c t="s" s="4" r="D3">
        <v>33</v>
      </c>
    </row>
    <row spans="1:4" r="4">
      <c t="s" s="4" r="A4">
        <v>34</v>
      </c>
      <c t="n" s="6" r="B4">
        <v>19451</v>
      </c>
      <c t="n" s="6" r="C4">
        <v>1652</v>
      </c>
      <c t="s" s="4" r="D4">
        <v>33</v>
      </c>
    </row>
    <row spans="1:4" r="5">
      <c t="s" s="4" r="A5">
        <v>35</v>
      </c>
      <c t="n" s="6" r="B5">
        <v>56826</v>
      </c>
      <c t="n" s="6" r="C5">
        <v>59832</v>
      </c>
      <c t="s" s="4" r="D5">
        <v>33</v>
      </c>
    </row>
    <row spans="1:4" r="6">
      <c t="s" s="3" r="A6">
        <v>36</v>
      </c>
    </row>
    <row spans="1:4" r="7">
      <c t="s" s="4" r="A7">
        <v>37</v>
      </c>
      <c t="n" s="6" r="B7">
        <v>24906</v>
      </c>
      <c t="n" s="6" r="C7">
        <v>24423</v>
      </c>
      <c t="s" s="4" r="D7">
        <v>33</v>
      </c>
    </row>
    <row spans="1:4" r="8">
      <c t="s" s="4" r="A8">
        <v>38</v>
      </c>
      <c t="n" s="6" r="B8">
        <v>18005</v>
      </c>
      <c t="n" s="6" r="C8">
        <v>20124</v>
      </c>
      <c t="s" s="4" r="D8">
        <v>33</v>
      </c>
    </row>
    <row spans="1:4" r="9">
      <c t="s" s="4" r="A9">
        <v>39</v>
      </c>
      <c t="n" s="6" r="B9">
        <v>5256</v>
      </c>
      <c t="n" s="6" r="C9">
        <v>6801</v>
      </c>
      <c t="s" s="4" r="D9">
        <v>33</v>
      </c>
    </row>
    <row spans="1:4" r="10">
      <c t="n" s="6" r="B10">
        <v>48167</v>
      </c>
      <c t="n" s="6" r="C10">
        <v>51348</v>
      </c>
      <c t="s" s="4" r="D10">
        <v>33</v>
      </c>
    </row>
    <row spans="1:4" r="11">
      <c t="s" s="4" r="A11">
        <v>40</v>
      </c>
      <c t="n" s="6" r="B11">
        <v>7172</v>
      </c>
      <c t="n" s="6" r="C11">
        <v>6261</v>
      </c>
      <c t="s" s="4" r="D11">
        <v>33</v>
      </c>
    </row>
    <row spans="1:4" r="12">
      <c t="s" s="4" r="A12">
        <v>41</v>
      </c>
      <c t="n" s="6" r="B12">
        <v>240833</v>
      </c>
      <c t="n" s="6" r="C12">
        <v>234463</v>
      </c>
      <c t="s" s="4" r="D12">
        <v>33</v>
      </c>
    </row>
    <row spans="1:4" r="13">
      <c t="s" s="3" r="A13">
        <v>42</v>
      </c>
    </row>
    <row spans="1:4" r="14">
      <c t="s" s="4" r="A14">
        <v>43</v>
      </c>
      <c t="n" s="6" r="B14">
        <v>4316</v>
      </c>
      <c t="n" s="6" r="C14">
        <v>4607</v>
      </c>
      <c t="s" s="4" r="D14">
        <v>33</v>
      </c>
    </row>
    <row spans="1:4" r="15">
      <c t="s" s="4" r="A15">
        <v>44</v>
      </c>
      <c t="n" s="6" r="B15">
        <v>8016</v>
      </c>
      <c t="n" s="6" r="C15">
        <v>8971</v>
      </c>
      <c t="s" s="4" r="D15">
        <v>33</v>
      </c>
    </row>
    <row spans="1:4" r="16">
      <c t="s" s="4" r="A16">
        <v>45</v>
      </c>
      <c t="n" s="6" r="B16">
        <v>34887</v>
      </c>
      <c t="n" s="6" r="C16">
        <v>31888</v>
      </c>
      <c t="s" s="4" r="D16">
        <v>33</v>
      </c>
    </row>
    <row spans="1:4" r="17">
      <c t="n" s="6" r="B17">
        <v>47219</v>
      </c>
      <c t="n" s="6" r="C17">
        <v>45466</v>
      </c>
      <c t="s" s="4" r="D17">
        <v>33</v>
      </c>
    </row>
    <row spans="1:4" r="18">
      <c t="s" s="4" r="A18">
        <v>46</v>
      </c>
      <c t="n" s="6" r="B18">
        <v>-28407</v>
      </c>
      <c t="n" s="6" r="C18">
        <v>-26466</v>
      </c>
      <c t="s" s="4" r="D18">
        <v>33</v>
      </c>
    </row>
    <row spans="1:4" r="19">
      <c t="s" s="4" r="A19">
        <v>47</v>
      </c>
      <c t="n" s="6" r="B19">
        <v>18812</v>
      </c>
      <c t="n" s="6" r="C19">
        <v>19000</v>
      </c>
      <c t="s" s="4" r="D19">
        <v>33</v>
      </c>
    </row>
    <row spans="1:4" r="20">
      <c t="s" s="4" r="A20">
        <v>48</v>
      </c>
      <c t="n" s="6" r="B20">
        <v>61028</v>
      </c>
      <c t="n" s="6" r="C20">
        <v>60264</v>
      </c>
      <c t="s" s="4" r="D20">
        <v>33</v>
      </c>
    </row>
    <row spans="1:4" r="21">
      <c t="s" s="4" r="A21">
        <v>49</v>
      </c>
      <c t="n" s="6" r="B21">
        <v>20338</v>
      </c>
      <c t="n" s="6" r="C21">
        <v>25297</v>
      </c>
      <c t="s" s="4" r="D21">
        <v>33</v>
      </c>
    </row>
    <row spans="1:4" r="22">
      <c t="s" s="4" r="A22">
        <v>50</v>
      </c>
      <c t="n" s="6" r="B22">
        <v>6477</v>
      </c>
      <c t="n" s="6" r="C22">
        <v>6322</v>
      </c>
      <c t="s" s="4" r="D22">
        <v>33</v>
      </c>
    </row>
    <row spans="1:4" r="23">
      <c t="n" s="6" r="B23">
        <v>347488</v>
      </c>
      <c t="n" s="6" r="C23">
        <v>345346</v>
      </c>
      <c t="s" s="4" r="D23">
        <v>33</v>
      </c>
    </row>
    <row spans="1:4" r="24">
      <c t="s" s="3" r="A24">
        <v>51</v>
      </c>
    </row>
    <row spans="1:4" r="25">
      <c t="s" s="4" r="A25">
        <v>52</v>
      </c>
      <c t="n" s="6" r="B25">
        <v>25699</v>
      </c>
      <c t="n" s="6" r="C25">
        <v>27290</v>
      </c>
      <c t="s" s="4" r="D25">
        <v>33</v>
      </c>
    </row>
    <row spans="1:4" r="26">
      <c t="s" s="4" r="A26">
        <v>53</v>
      </c>
      <c t="n" s="6" r="B26">
        <v>17394</v>
      </c>
      <c t="n" s="6" r="C26">
        <v>15628</v>
      </c>
      <c t="s" s="4" r="D26">
        <v>33</v>
      </c>
    </row>
    <row spans="1:4" r="27">
      <c t="s" s="4" r="A27">
        <v>54</v>
      </c>
      <c t="n" s="6" r="B27">
        <v>3787</v>
      </c>
      <c t="n" s="6" r="C27">
        <v>3785</v>
      </c>
      <c t="s" s="4" r="D27">
        <v>33</v>
      </c>
    </row>
    <row spans="1:4" r="28">
      <c t="s" s="4" r="A28">
        <v>55</v>
      </c>
      <c t="n" s="6" r="B28">
        <v>5726</v>
      </c>
      <c t="n" s="6" r="C28">
        <v>3730</v>
      </c>
    </row>
    <row spans="1:4" r="29">
      <c t="s" s="4" r="A29">
        <v>56</v>
      </c>
      <c t="n" s="6" r="B29">
        <v>1787</v>
      </c>
      <c t="n" s="6" r="C29">
        <v>4195</v>
      </c>
      <c t="s" s="4" r="D29">
        <v>33</v>
      </c>
    </row>
    <row spans="1:4" r="30">
      <c t="s" s="4" r="A30">
        <v>57</v>
      </c>
      <c t="n" s="6" r="B30">
        <v>9137</v>
      </c>
      <c t="n" s="6" r="C30">
        <v>8563</v>
      </c>
      <c t="s" s="4" r="D30">
        <v>33</v>
      </c>
    </row>
    <row spans="1:4" r="31">
      <c t="s" s="4" r="A31">
        <v>58</v>
      </c>
      <c t="n" s="6" r="B31">
        <v>63530</v>
      </c>
      <c t="n" s="6" r="C31">
        <v>63191</v>
      </c>
      <c t="s" s="4" r="D31">
        <v>33</v>
      </c>
    </row>
    <row spans="1:4" r="32">
      <c t="s" s="4" r="A32">
        <v>59</v>
      </c>
      <c t="n" s="6" r="B32">
        <v>16040</v>
      </c>
      <c t="n" s="6" r="C32">
        <v>15397</v>
      </c>
      <c t="s" s="4" r="D32">
        <v>33</v>
      </c>
    </row>
    <row spans="1:4" r="33">
      <c t="s" s="4" r="A33">
        <v>60</v>
      </c>
      <c t="n" s="6" r="B33">
        <v>12053</v>
      </c>
      <c t="n" s="6" r="C33">
        <v>13142</v>
      </c>
      <c t="s" s="4" r="D33">
        <v>33</v>
      </c>
    </row>
    <row spans="1:4" r="34">
      <c t="s" s="4" r="A34">
        <v>61</v>
      </c>
      <c t="n" s="6" r="B34">
        <v>6006</v>
      </c>
      <c t="n" s="6" r="C34">
        <v>6954</v>
      </c>
      <c t="s" s="4" r="D34">
        <v>33</v>
      </c>
    </row>
    <row spans="1:4" r="35">
      <c t="s" s="4" r="A35">
        <v>62</v>
      </c>
      <c t="n" s="6" r="B35">
        <v>6807</v>
      </c>
      <c t="n" s="6" r="C35">
        <v>6761</v>
      </c>
      <c t="s" s="4" r="D35">
        <v>33</v>
      </c>
    </row>
    <row spans="1:4" r="36">
      <c t="s" s="4" r="A36">
        <v>57</v>
      </c>
      <c t="n" s="6" r="B36">
        <v>2089</v>
      </c>
      <c t="n" s="6" r="C36">
        <v>1764</v>
      </c>
      <c t="s" s="4" r="D36">
        <v>33</v>
      </c>
    </row>
    <row spans="1:4" r="37">
      <c t="s" s="4" r="A37">
        <v>63</v>
      </c>
      <c t="s" s="4" r="B37">
        <v>64</v>
      </c>
      <c t="s" s="4" r="C37">
        <v>64</v>
      </c>
      <c t="s" s="4" r="D37">
        <v>33</v>
      </c>
    </row>
    <row spans="1:4" r="38">
      <c t="s" s="3" r="A38">
        <v>65</v>
      </c>
    </row>
    <row spans="1:4" r="39">
      <c t="s" s="4" r="A39">
        <v>66</v>
      </c>
      <c t="s" s="4" r="B39">
        <v>64</v>
      </c>
      <c t="s" s="4" r="C39">
        <v>64</v>
      </c>
      <c t="s" s="4" r="D39">
        <v>33</v>
      </c>
    </row>
    <row spans="1:4" r="40">
      <c t="s" s="4" r="A40">
        <v>67</v>
      </c>
      <c t="n" s="6" r="B40">
        <v>26712</v>
      </c>
      <c t="n" s="6" r="C40">
        <v>26240</v>
      </c>
      <c t="s" s="4" r="D40">
        <v>33</v>
      </c>
    </row>
    <row spans="1:4" r="41">
      <c t="s" s="4" r="A41">
        <v>68</v>
      </c>
      <c t="n" s="6" r="B41">
        <v>108995</v>
      </c>
      <c t="n" s="6" r="C41">
        <v>105516</v>
      </c>
      <c t="s" s="4" r="D41">
        <v>33</v>
      </c>
    </row>
    <row spans="1:4" r="42">
      <c t="s" s="4" r="A42">
        <v>69</v>
      </c>
      <c t="n" s="6" r="B42">
        <v>124340</v>
      </c>
      <c t="n" s="6" r="C42">
        <v>128153</v>
      </c>
      <c t="s" s="4" r="D42">
        <v>33</v>
      </c>
    </row>
    <row spans="1:4" r="43">
      <c t="s" s="4" r="A43">
        <v>70</v>
      </c>
      <c t="n" s="6" r="B43">
        <v>-19084</v>
      </c>
      <c t="n" s="6" r="C43">
        <v>-21772</v>
      </c>
    </row>
    <row spans="1:4" r="44">
      <c t="s" s="4" r="A44">
        <v>71</v>
      </c>
      <c t="n" s="6" r="B44">
        <v>240963</v>
      </c>
      <c t="n" s="6" r="C44">
        <v>238137</v>
      </c>
      <c t="s" s="4" r="D44">
        <v>33</v>
      </c>
    </row>
    <row spans="1:4" r="45">
      <c t="n" s="7" r="B45">
        <v>347488</v>
      </c>
      <c t="n" s="7" r="C45">
        <v>345346</v>
      </c>
      <c t="s" s="4" r="D45">
        <v>33</v>
      </c>
    </row>
    <row spans="1:4" r="46">
      <c t="n" r="A46"/>
    </row>
    <row spans="1:4" r="47">
      <c t="s" s="4" r="A47">
        <v>33</v>
      </c>
      <c t="s" s="4" r="B47">
        <v>72</v>
      </c>
    </row>
  </sheetData>
  <mergeCells count="3">
    <mergeCell ref="C1:D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4</v>
      </c>
      <c t="s" s="2" r="B1">
        <v>1</v>
      </c>
    </row>
    <row spans="1:2" r="2">
      <c t="s" s="2" r="B2">
        <v>2</v>
      </c>
    </row>
    <row spans="1:2" r="3">
      <c t="s" s="3" r="A3">
        <v>202</v>
      </c>
    </row>
    <row spans="1:2" r="4">
      <c t="s" s="4" r="A4">
        <v>225</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27</v>
      </c>
      <c t="s" s="2" r="B1">
        <v>228</v>
      </c>
      <c t="s" s="2" r="C1">
        <v>2</v>
      </c>
      <c t="s" s="2" r="D1">
        <v>83</v>
      </c>
      <c t="s" s="2" r="E1">
        <v>2</v>
      </c>
      <c t="s" s="2" r="F1">
        <v>83</v>
      </c>
      <c t="s" s="2" r="G1">
        <v>30</v>
      </c>
    </row>
    <row spans="1:7" r="2">
      <c t="s" s="4" r="A2">
        <v>229</v>
      </c>
    </row>
    <row spans="1:7" r="3">
      <c t="s" s="4" r="A3">
        <v>230</v>
      </c>
      <c t="n" s="6" r="C3">
        <v>707000</v>
      </c>
      <c t="n" s="6" r="D3">
        <v>857000</v>
      </c>
      <c t="n" s="6" r="E3">
        <v>752000</v>
      </c>
      <c t="n" s="6" r="F3">
        <v>912000</v>
      </c>
    </row>
    <row spans="1:7" r="4">
      <c t="s" s="4" r="A4">
        <v>231</v>
      </c>
      <c t="n" s="7" r="C4">
        <v>100000</v>
      </c>
      <c t="n" s="7" r="E4">
        <v>100000</v>
      </c>
      <c t="n" s="7" r="G4">
        <v>100000</v>
      </c>
    </row>
    <row spans="1:7" r="5">
      <c t="s" s="4" r="A5">
        <v>232</v>
      </c>
      <c t="n" s="7" r="B5">
        <v>0</v>
      </c>
    </row>
    <row spans="1:7" r="6">
      <c t="s" s="4" r="A6">
        <v>233</v>
      </c>
      <c t="n" s="6" r="E6">
        <v>1</v>
      </c>
    </row>
    <row spans="1:7" r="7">
      <c t="s" s="4" r="A7">
        <v>234</v>
      </c>
      <c t="n" s="6" r="C7">
        <v>-300000</v>
      </c>
      <c t="n" s="7" r="D7">
        <v>1500000</v>
      </c>
      <c t="n" s="7" r="E7">
        <v>-1000000</v>
      </c>
      <c t="n" s="7" r="F7">
        <v>1100000</v>
      </c>
    </row>
    <row spans="1:7" r="8">
      <c t="s" s="4" r="A8">
        <v>235</v>
      </c>
      <c t="s" s="4" r="E8">
        <v>236</v>
      </c>
    </row>
    <row spans="1:7" r="9">
      <c t="s" s="4" r="A9">
        <v>237</v>
      </c>
      <c t="s" s="4" r="E9">
        <v>238</v>
      </c>
    </row>
    <row spans="1:7" r="10">
      <c t="s" s="4" r="A10">
        <v>239</v>
      </c>
      <c t="n" s="6" r="C10">
        <v>6400000</v>
      </c>
      <c t="n" s="7" r="E10">
        <v>6400000</v>
      </c>
      <c t="n" s="6" r="G10">
        <v>5000000</v>
      </c>
    </row>
    <row spans="1:7" r="11">
      <c t="s" s="4" r="A11">
        <v>240</v>
      </c>
      <c t="n" s="6" r="C11">
        <v>5726000</v>
      </c>
      <c t="n" s="6" r="E11">
        <v>5726000</v>
      </c>
      <c t="n" s="6" r="G11">
        <v>3730000</v>
      </c>
    </row>
    <row spans="1:7" r="12">
      <c t="s" s="4" r="A12">
        <v>241</v>
      </c>
      <c t="n" s="7" r="C12">
        <v>-19084000</v>
      </c>
      <c t="n" s="7" r="E12">
        <v>-19084000</v>
      </c>
      <c t="n" s="7" r="G12">
        <v>-21772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82</v>
      </c>
      <c t="s" s="2" r="D1">
        <v>1</v>
      </c>
    </row>
    <row spans="1:5" r="2">
      <c t="s" s="2" r="B2">
        <v>2</v>
      </c>
      <c t="s" s="2" r="C2">
        <v>83</v>
      </c>
      <c t="s" s="2" r="D2">
        <v>2</v>
      </c>
      <c t="s" s="2" r="E2">
        <v>83</v>
      </c>
    </row>
    <row spans="1:5" r="3">
      <c t="s" s="4" r="A3">
        <v>243</v>
      </c>
    </row>
    <row spans="1:5" r="4">
      <c t="s" s="4" r="A4">
        <v>244</v>
      </c>
      <c t="n" s="7" r="B4">
        <v>160</v>
      </c>
      <c t="n" s="7" r="C4">
        <v>100</v>
      </c>
      <c t="n" s="7" r="D4">
        <v>264</v>
      </c>
      <c t="n" s="7" r="E4">
        <v>413</v>
      </c>
    </row>
    <row spans="1:5" r="5">
      <c t="s" s="4" r="A5">
        <v>245</v>
      </c>
    </row>
    <row spans="1:5" r="6">
      <c t="s" s="4" r="A6">
        <v>244</v>
      </c>
      <c t="n" s="6" r="B6">
        <v>288</v>
      </c>
      <c t="n" s="6" r="C6">
        <v>256</v>
      </c>
      <c t="n" s="6" r="D6">
        <v>998</v>
      </c>
      <c t="n" s="6" r="E6">
        <v>841</v>
      </c>
    </row>
    <row spans="1:5" r="7">
      <c t="s" s="4" r="A7">
        <v>246</v>
      </c>
    </row>
    <row spans="1:5" r="8">
      <c t="s" s="4" r="A8">
        <v>244</v>
      </c>
      <c t="n" s="6" r="B8">
        <v>1220</v>
      </c>
      <c t="n" s="6" r="C8">
        <v>1281</v>
      </c>
      <c t="n" s="6" r="D8">
        <v>4014</v>
      </c>
      <c t="n" s="6" r="E8">
        <v>3827</v>
      </c>
    </row>
    <row spans="1:5" r="9">
      <c t="s" s="4" r="A9">
        <v>244</v>
      </c>
      <c t="n" s="6" r="B9">
        <v>1668</v>
      </c>
      <c t="n" s="6" r="C9">
        <v>1637</v>
      </c>
      <c t="n" s="6" r="D9">
        <v>5276</v>
      </c>
      <c t="n" s="6" r="E9">
        <v>5081</v>
      </c>
    </row>
    <row spans="1:5" r="10">
      <c t="s" s="4" r="A10">
        <v>247</v>
      </c>
      <c t="n" s="6" r="B10">
        <v>-76</v>
      </c>
      <c t="n" s="6" r="C10">
        <v>-70</v>
      </c>
      <c t="n" s="6" r="D10">
        <v>-189</v>
      </c>
      <c t="n" s="6" r="E10">
        <v>-181</v>
      </c>
    </row>
    <row spans="1:5" r="11">
      <c t="s" s="4" r="A11">
        <v>248</v>
      </c>
      <c t="n" s="7" r="B11">
        <v>1592</v>
      </c>
      <c t="n" s="7" r="C11">
        <v>1567</v>
      </c>
      <c t="n" s="7" r="D11">
        <v>5087</v>
      </c>
      <c t="n" s="7" r="E11">
        <v>49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9</v>
      </c>
      <c t="s" s="2" r="B1">
        <v>82</v>
      </c>
      <c t="s" s="2" r="D1">
        <v>1</v>
      </c>
    </row>
    <row spans="1:5" r="2">
      <c t="s" s="2" r="B2">
        <v>2</v>
      </c>
      <c t="s" s="2" r="C2">
        <v>83</v>
      </c>
      <c t="s" s="2" r="D2">
        <v>2</v>
      </c>
      <c t="s" s="2" r="E2">
        <v>83</v>
      </c>
    </row>
    <row spans="1:5" r="3">
      <c t="s" s="4" r="A3">
        <v>250</v>
      </c>
      <c t="n" s="6" r="B3">
        <v>26761</v>
      </c>
      <c t="n" s="6" r="C3">
        <v>26175</v>
      </c>
      <c t="n" s="6" r="D3">
        <v>26596</v>
      </c>
      <c t="n" s="6" r="E3">
        <v>25995</v>
      </c>
    </row>
    <row spans="1:5" r="4">
      <c t="s" s="4" r="A4">
        <v>251</v>
      </c>
      <c t="n" s="6" r="B4">
        <v>606</v>
      </c>
      <c t="n" s="6" r="C4">
        <v>621</v>
      </c>
      <c t="n" s="6" r="D4">
        <v>760</v>
      </c>
      <c t="n" s="6" r="E4">
        <v>684</v>
      </c>
    </row>
    <row spans="1:5" r="5">
      <c t="s" s="4" r="A5">
        <v>252</v>
      </c>
      <c t="n" s="6" r="B5">
        <v>27367</v>
      </c>
      <c t="n" s="6" r="C5">
        <v>26796</v>
      </c>
      <c t="n" s="6" r="D5">
        <v>27356</v>
      </c>
      <c t="n" s="6" r="E5">
        <v>2667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82</v>
      </c>
      <c t="s" s="2" r="D1">
        <v>1</v>
      </c>
    </row>
    <row spans="1:5" r="2">
      <c t="s" s="2" r="B2">
        <v>2</v>
      </c>
      <c t="s" s="2" r="C2">
        <v>83</v>
      </c>
      <c t="s" s="2" r="D2">
        <v>2</v>
      </c>
      <c t="s" s="2" r="E2">
        <v>83</v>
      </c>
    </row>
    <row spans="1:5" r="3">
      <c t="s" s="4" r="A3">
        <v>254</v>
      </c>
    </row>
    <row spans="1:5" r="4">
      <c t="s" s="4" r="A4">
        <v>255</v>
      </c>
      <c t="s" s="4" r="B4">
        <v>256</v>
      </c>
    </row>
    <row spans="1:5" r="5">
      <c t="s" s="4" r="A5">
        <v>257</v>
      </c>
    </row>
    <row spans="1:5" r="6">
      <c t="s" s="4" r="A6">
        <v>255</v>
      </c>
      <c t="s" s="4" r="C6">
        <v>258</v>
      </c>
      <c t="s" s="4" r="D6">
        <v>259</v>
      </c>
      <c t="s" s="4" r="E6">
        <v>260</v>
      </c>
    </row>
    <row spans="1:5" r="7">
      <c t="s" s="4" r="A7">
        <v>261</v>
      </c>
      <c t="n" s="6" r="B7">
        <v>3</v>
      </c>
      <c t="n" s="6" r="C7">
        <v>2</v>
      </c>
      <c t="n" s="6" r="D7">
        <v>2</v>
      </c>
      <c t="n" s="6" r="E7">
        <v>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spans="1:4" r="1">
      <c t="s" s="1" r="A1">
        <v>262</v>
      </c>
      <c t="s" s="2" r="B1">
        <v>263</v>
      </c>
      <c t="s" s="2" r="C1">
        <v>1</v>
      </c>
    </row>
    <row spans="1:4" r="2">
      <c t="s" s="2" r="B2">
        <v>264</v>
      </c>
      <c t="s" s="2" r="C2">
        <v>2</v>
      </c>
      <c t="s" s="2" r="D2">
        <v>83</v>
      </c>
    </row>
    <row spans="1:4" r="3">
      <c t="s" s="4" r="A3">
        <v>265</v>
      </c>
    </row>
    <row spans="1:4" r="4">
      <c t="s" s="4" r="A4">
        <v>266</v>
      </c>
      <c t="n" s="7" r="B4">
        <v>4900</v>
      </c>
    </row>
    <row spans="1:4" r="5">
      <c t="s" s="4" r="A5">
        <v>267</v>
      </c>
      <c t="n" s="7" r="B5">
        <v>2500</v>
      </c>
    </row>
    <row spans="1:4" r="6">
      <c t="s" s="4" r="A6">
        <v>266</v>
      </c>
      <c t="s" s="4" r="C6">
        <v>64</v>
      </c>
      <c t="n" s="7" r="D6">
        <v>5339</v>
      </c>
    </row>
    <row spans="1:4" r="7">
      <c t="s" s="4" r="A7">
        <v>268</v>
      </c>
      <c t="n" s="7" r="C7">
        <v>5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9</v>
      </c>
      <c t="s" s="2" r="B1">
        <v>82</v>
      </c>
      <c t="s" s="2" r="D1">
        <v>1</v>
      </c>
    </row>
    <row spans="1:5" r="2">
      <c t="s" s="2" r="B2">
        <v>2</v>
      </c>
      <c t="s" s="2" r="C2">
        <v>83</v>
      </c>
      <c t="s" s="2" r="D2">
        <v>2</v>
      </c>
      <c t="s" s="2" r="E2">
        <v>83</v>
      </c>
    </row>
    <row spans="1:5" r="3">
      <c t="s" s="4" r="A3">
        <v>265</v>
      </c>
    </row>
    <row spans="1:5" r="4">
      <c t="s" s="4" r="A4">
        <v>84</v>
      </c>
      <c t="s" s="4" r="B4">
        <v>64</v>
      </c>
      <c t="s" s="4" r="C4">
        <v>64</v>
      </c>
      <c t="s" s="4" r="D4">
        <v>64</v>
      </c>
      <c t="n" s="7" r="E4">
        <v>6965</v>
      </c>
    </row>
    <row spans="1:5" r="5">
      <c t="s" s="4" r="A5">
        <v>270</v>
      </c>
      <c t="s" s="4" r="B5">
        <v>64</v>
      </c>
      <c t="s" s="4" r="C5">
        <v>64</v>
      </c>
      <c t="s" s="4" r="D5">
        <v>64</v>
      </c>
      <c t="n" s="6" r="E5">
        <v>-1963</v>
      </c>
    </row>
    <row spans="1:5" r="6">
      <c t="s" s="4" r="A6">
        <v>271</v>
      </c>
      <c t="n" s="6" r="B6">
        <v>51</v>
      </c>
      <c t="n" s="6" r="C6">
        <v>-222</v>
      </c>
      <c t="n" s="6" r="D6">
        <v>-4</v>
      </c>
      <c t="n" s="6" r="E6">
        <v>-3232</v>
      </c>
    </row>
    <row spans="1:5" r="7">
      <c t="s" s="4" r="A7">
        <v>272</v>
      </c>
      <c t="n" s="6" r="B7">
        <v>51</v>
      </c>
      <c t="n" s="6" r="C7">
        <v>-222</v>
      </c>
      <c t="n" s="6" r="D7">
        <v>-4</v>
      </c>
      <c t="n" s="6" r="E7">
        <v>-5195</v>
      </c>
    </row>
    <row spans="1:5" r="8">
      <c t="s" s="4" r="A8">
        <v>93</v>
      </c>
      <c t="s" s="4" r="B8">
        <v>64</v>
      </c>
      <c t="s" s="4" r="C8">
        <v>64</v>
      </c>
      <c t="s" s="4" r="D8">
        <v>64</v>
      </c>
      <c t="n" s="6" r="E8">
        <v>6</v>
      </c>
    </row>
    <row spans="1:5" r="9">
      <c t="s" s="4" r="A9">
        <v>273</v>
      </c>
      <c t="n" s="6" r="B9">
        <v>51</v>
      </c>
      <c t="n" s="6" r="C9">
        <v>-222</v>
      </c>
      <c t="n" s="6" r="D9">
        <v>-4</v>
      </c>
      <c t="n" s="6" r="E9">
        <v>-5201</v>
      </c>
    </row>
    <row spans="1:5" r="10">
      <c t="s" s="4" r="A10">
        <v>273</v>
      </c>
      <c t="n" s="7" r="B10">
        <v>51</v>
      </c>
      <c t="n" s="7" r="C10">
        <v>-222</v>
      </c>
      <c t="n" s="7" r="D10">
        <v>-4</v>
      </c>
      <c t="n" s="7" r="E10">
        <v>-52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82</v>
      </c>
      <c t="s" s="2" r="D1">
        <v>1</v>
      </c>
    </row>
    <row spans="1:5" r="2">
      <c t="s" s="2" r="B2">
        <v>2</v>
      </c>
      <c t="s" s="2" r="C2">
        <v>83</v>
      </c>
      <c t="s" s="2" r="D2">
        <v>2</v>
      </c>
      <c t="s" s="2" r="E2">
        <v>83</v>
      </c>
    </row>
    <row spans="1:5" r="3">
      <c t="s" s="4" r="A3">
        <v>275</v>
      </c>
      <c t="n" s="10" r="B3">
        <v>1.8</v>
      </c>
      <c t="n" s="10" r="C3">
        <v>1.7</v>
      </c>
      <c t="n" s="10" r="D3">
        <v>5.4</v>
      </c>
      <c t="n" s="10" r="E3">
        <v>5.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60"/>
    <col customWidth="1" max="3" min="3" width="4"/>
    <col customWidth="1" max="4" min="4" width="16"/>
    <col customWidth="1" max="5" min="5" width="4"/>
  </cols>
  <sheetData>
    <row spans="1:5" r="1">
      <c t="s" s="1" r="A1">
        <v>276</v>
      </c>
      <c t="s" s="2" r="B1">
        <v>1</v>
      </c>
      <c t="s" s="2" r="D1">
        <v>277</v>
      </c>
    </row>
    <row spans="1:5" r="2">
      <c t="s" s="2" r="B2">
        <v>2</v>
      </c>
      <c t="s" s="2" r="D2">
        <v>30</v>
      </c>
    </row>
    <row spans="1:5" r="3">
      <c t="s" s="4" r="A3">
        <v>278</v>
      </c>
      <c t="n" s="7" r="B3">
        <v>60264</v>
      </c>
      <c t="s" s="4" r="C3">
        <v>33</v>
      </c>
      <c t="n" s="7" r="D3">
        <v>63132</v>
      </c>
    </row>
    <row spans="1:5" r="4">
      <c t="s" s="4" r="A4">
        <v>279</v>
      </c>
      <c t="n" s="6" r="B4">
        <v>764</v>
      </c>
      <c t="n" s="6" r="D4">
        <v>-2868</v>
      </c>
    </row>
    <row spans="1:5" r="5">
      <c t="s" s="4" r="A5">
        <v>278</v>
      </c>
      <c t="n" s="7" r="B5">
        <v>61028</v>
      </c>
      <c t="n" s="7" r="D5">
        <v>60264</v>
      </c>
      <c t="s" s="4" r="E5">
        <v>33</v>
      </c>
    </row>
    <row spans="1:5" r="6">
      <c t="n" r="A6"/>
    </row>
    <row spans="1:5" r="7">
      <c t="s" s="4" r="A7">
        <v>33</v>
      </c>
      <c t="s" s="4" r="B7">
        <v>72</v>
      </c>
    </row>
  </sheetData>
  <mergeCells count="7">
    <mergeCell ref="A1:A2"/>
    <mergeCell ref="B1:C1"/>
    <mergeCell ref="D1:E1"/>
    <mergeCell ref="B2:C2"/>
    <mergeCell ref="D2:E2"/>
    <mergeCell ref="A6:E6"/>
    <mergeCell ref="B7:E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280</v>
      </c>
      <c t="s" s="2" r="B1">
        <v>1</v>
      </c>
    </row>
    <row spans="1:3" r="2">
      <c t="s" s="2" r="B2">
        <v>2</v>
      </c>
      <c t="s" s="2" r="C2">
        <v>30</v>
      </c>
    </row>
    <row spans="1:3" r="3">
      <c t="s" s="4" r="A3">
        <v>281</v>
      </c>
    </row>
    <row spans="1:3" r="4">
      <c t="s" s="4" r="A4">
        <v>282</v>
      </c>
      <c t="n" s="7" r="B4">
        <v>27513</v>
      </c>
      <c t="n" s="7" r="C4">
        <v>26904</v>
      </c>
    </row>
    <row spans="1:3" r="5">
      <c t="s" s="4" r="A5">
        <v>283</v>
      </c>
      <c t="n" s="7" r="B5">
        <v>26868</v>
      </c>
      <c t="n" s="6" r="C5">
        <v>23776</v>
      </c>
    </row>
    <row spans="1:3" r="6">
      <c t="s" s="4" r="A6">
        <v>284</v>
      </c>
      <c t="s" s="4" r="B6">
        <v>285</v>
      </c>
    </row>
    <row spans="1:3" r="7">
      <c t="s" s="4" r="A7">
        <v>286</v>
      </c>
    </row>
    <row spans="1:3" r="8">
      <c t="s" s="4" r="A8">
        <v>282</v>
      </c>
      <c t="n" s="7" r="B8">
        <v>27492</v>
      </c>
      <c t="n" s="6" r="C8">
        <v>27043</v>
      </c>
    </row>
    <row spans="1:3" r="9">
      <c t="s" s="4" r="A9">
        <v>283</v>
      </c>
      <c t="n" s="7" r="B9">
        <v>13049</v>
      </c>
      <c t="n" s="6" r="C9">
        <v>10329</v>
      </c>
    </row>
    <row spans="1:3" r="10">
      <c t="s" s="4" r="A10">
        <v>284</v>
      </c>
      <c t="s" s="4" r="B10">
        <v>287</v>
      </c>
    </row>
    <row spans="1:3" r="11">
      <c t="s" s="4" r="A11">
        <v>288</v>
      </c>
    </row>
    <row spans="1:3" r="12">
      <c t="s" s="4" r="A12">
        <v>282</v>
      </c>
      <c t="n" s="7" r="B12">
        <v>5651</v>
      </c>
      <c t="n" s="6" r="C12">
        <v>5547</v>
      </c>
    </row>
    <row spans="1:3" r="13">
      <c t="s" s="4" r="A13">
        <v>283</v>
      </c>
      <c t="n" s="7" r="B13">
        <v>401</v>
      </c>
      <c t="n" s="6" r="C13">
        <v>92</v>
      </c>
    </row>
    <row spans="1:3" r="14">
      <c t="s" s="4" r="A14">
        <v>284</v>
      </c>
      <c t="s" s="4" r="B14">
        <v>289</v>
      </c>
    </row>
    <row spans="1:3" r="15">
      <c t="s" s="4" r="A15">
        <v>282</v>
      </c>
      <c t="n" s="7" r="B15">
        <v>60656</v>
      </c>
      <c t="n" s="6" r="C15">
        <v>59494</v>
      </c>
    </row>
    <row spans="1:3" r="16">
      <c t="s" s="4" r="A16">
        <v>283</v>
      </c>
      <c t="n" s="7" r="B16">
        <v>40318</v>
      </c>
      <c t="n" s="7" r="C16">
        <v>34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s>
  <sheetData>
    <row spans="1:4" r="1">
      <c t="s" s="1" r="A1">
        <v>73</v>
      </c>
      <c t="s" s="2" r="B1">
        <v>2</v>
      </c>
      <c t="s" s="2" r="C1">
        <v>30</v>
      </c>
      <c t="s" s="2" r="D1">
        <v>33</v>
      </c>
    </row>
    <row spans="1:4" r="2">
      <c t="s" s="4" r="A2">
        <v>74</v>
      </c>
      <c t="n" s="7" r="B2">
        <v>1</v>
      </c>
      <c t="n" s="7" r="C2">
        <v>1</v>
      </c>
    </row>
    <row spans="1:4" r="3">
      <c t="s" s="4" r="A3">
        <v>75</v>
      </c>
      <c t="n" s="6" r="B3">
        <v>1000000</v>
      </c>
      <c t="n" s="6" r="C3">
        <v>1000000</v>
      </c>
    </row>
    <row spans="1:4" r="4">
      <c t="s" s="4" r="A4">
        <v>76</v>
      </c>
      <c t="n" s="6" r="B4">
        <v>0</v>
      </c>
      <c t="n" s="6" r="C4">
        <v>0</v>
      </c>
    </row>
    <row spans="1:4" r="5">
      <c t="s" s="4" r="A5">
        <v>77</v>
      </c>
      <c t="n" s="7" r="B5">
        <v>1</v>
      </c>
      <c t="n" s="7" r="C5">
        <v>1</v>
      </c>
    </row>
    <row spans="1:4" r="6">
      <c t="s" s="4" r="A6">
        <v>78</v>
      </c>
      <c t="n" s="6" r="B6">
        <v>60000000</v>
      </c>
      <c t="n" s="6" r="C6">
        <v>60000000</v>
      </c>
    </row>
    <row spans="1:4" r="7">
      <c t="s" s="4" r="A7">
        <v>79</v>
      </c>
      <c t="n" s="6" r="B7">
        <v>26712000</v>
      </c>
      <c t="n" s="6" r="C7">
        <v>26420000</v>
      </c>
    </row>
    <row spans="1:4" r="8">
      <c t="s" s="4" r="A8">
        <v>80</v>
      </c>
      <c t="n" s="6" r="B8">
        <v>26712000</v>
      </c>
      <c t="n" s="6" r="C8">
        <v>26420000</v>
      </c>
    </row>
    <row spans="1:4" r="9">
      <c t="n" r="A9"/>
    </row>
    <row spans="1:4" r="10">
      <c t="s" s="4" r="A10">
        <v>33</v>
      </c>
      <c t="s" s="4" r="B10">
        <v>72</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30</v>
      </c>
    </row>
    <row spans="1:3" r="2">
      <c t="s" s="4" r="A2">
        <v>291</v>
      </c>
      <c t="n" s="7" r="B2">
        <v>10500000</v>
      </c>
      <c t="n" s="7" r="C2">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292</v>
      </c>
      <c t="s" s="2" r="C1">
        <v>2</v>
      </c>
      <c t="s" s="2" r="D1">
        <v>30</v>
      </c>
    </row>
    <row spans="1:5" r="2">
      <c t="s" s="4" r="A2">
        <v>293</v>
      </c>
    </row>
    <row spans="1:5" r="3">
      <c t="s" s="4" r="A3">
        <v>294</v>
      </c>
      <c t="s" s="4" r="B3">
        <v>33</v>
      </c>
      <c t="n" s="7" r="C3">
        <v>11489</v>
      </c>
    </row>
    <row spans="1:5" r="4">
      <c t="s" s="4" r="A4">
        <v>295</v>
      </c>
      <c t="s" s="4" r="B4">
        <v>33</v>
      </c>
      <c t="s" s="4" r="C4">
        <v>64</v>
      </c>
    </row>
    <row spans="1:5" r="5">
      <c t="s" s="4" r="A5">
        <v>296</v>
      </c>
      <c t="s" s="4" r="B5">
        <v>33</v>
      </c>
      <c t="n" s="6" r="C5">
        <v>5</v>
      </c>
    </row>
    <row spans="1:5" r="6">
      <c t="s" s="4" r="A6">
        <v>34</v>
      </c>
      <c t="s" s="4" r="B6">
        <v>33</v>
      </c>
      <c t="n" s="6" r="C6">
        <v>11484</v>
      </c>
    </row>
    <row spans="1:5" r="7">
      <c t="s" s="4" r="A7">
        <v>297</v>
      </c>
    </row>
    <row spans="1:5" r="8">
      <c t="s" s="4" r="A8">
        <v>294</v>
      </c>
      <c t="n" s="6" r="C8">
        <v>639</v>
      </c>
      <c t="n" s="7" r="D8">
        <v>650</v>
      </c>
    </row>
    <row spans="1:5" r="9">
      <c t="s" s="4" r="A9">
        <v>295</v>
      </c>
      <c t="s" s="4" r="C9">
        <v>64</v>
      </c>
      <c t="s" s="4" r="D9">
        <v>64</v>
      </c>
    </row>
    <row spans="1:5" r="10">
      <c t="s" s="4" r="A10">
        <v>296</v>
      </c>
      <c t="s" s="4" r="C10">
        <v>64</v>
      </c>
      <c t="s" s="4" r="D10">
        <v>64</v>
      </c>
    </row>
    <row spans="1:5" r="11">
      <c t="s" s="4" r="A11">
        <v>34</v>
      </c>
      <c t="n" s="6" r="C11">
        <v>639</v>
      </c>
      <c t="n" s="6" r="D11">
        <v>650</v>
      </c>
    </row>
    <row spans="1:5" r="12">
      <c t="s" s="4" r="A12">
        <v>298</v>
      </c>
    </row>
    <row spans="1:5" r="13">
      <c t="s" s="4" r="A13">
        <v>294</v>
      </c>
      <c t="n" s="6" r="C13">
        <v>3313</v>
      </c>
      <c t="n" s="6" r="D13">
        <v>1002</v>
      </c>
    </row>
    <row spans="1:5" r="14">
      <c t="s" s="4" r="A14">
        <v>295</v>
      </c>
      <c t="n" s="6" r="C14">
        <v>1</v>
      </c>
      <c t="s" s="4" r="D14">
        <v>64</v>
      </c>
    </row>
    <row spans="1:5" r="15">
      <c t="s" s="4" r="A15">
        <v>296</v>
      </c>
      <c t="s" s="4" r="C15">
        <v>64</v>
      </c>
      <c t="s" s="4" r="D15">
        <v>64</v>
      </c>
    </row>
    <row spans="1:5" r="16">
      <c t="s" s="4" r="A16">
        <v>34</v>
      </c>
      <c t="n" s="6" r="C16">
        <v>3314</v>
      </c>
      <c t="n" s="6" r="D16">
        <v>1002</v>
      </c>
    </row>
    <row spans="1:5" r="17">
      <c t="s" s="4" r="A17">
        <v>299</v>
      </c>
    </row>
    <row spans="1:5" r="18">
      <c t="s" s="4" r="A18">
        <v>294</v>
      </c>
      <c t="n" s="6" r="C18">
        <v>4012</v>
      </c>
    </row>
    <row spans="1:5" r="19">
      <c t="s" s="4" r="A19">
        <v>295</v>
      </c>
      <c t="n" s="6" r="C19">
        <v>2</v>
      </c>
    </row>
    <row spans="1:5" r="20">
      <c t="s" s="4" r="A20">
        <v>296</v>
      </c>
      <c t="s" s="4" r="C20">
        <v>64</v>
      </c>
    </row>
    <row spans="1:5" r="21">
      <c t="s" s="4" r="A21">
        <v>34</v>
      </c>
      <c t="n" s="6" r="C21">
        <v>4014</v>
      </c>
    </row>
    <row spans="1:5" r="22">
      <c t="s" s="4" r="A22">
        <v>294</v>
      </c>
      <c t="n" s="6" r="C22">
        <v>19453</v>
      </c>
      <c t="n" s="6" r="D22">
        <v>1652</v>
      </c>
    </row>
    <row spans="1:5" r="23">
      <c t="s" s="4" r="A23">
        <v>295</v>
      </c>
      <c t="n" s="6" r="C23">
        <v>3</v>
      </c>
      <c t="s" s="4" r="D23">
        <v>64</v>
      </c>
    </row>
    <row spans="1:5" r="24">
      <c t="s" s="4" r="A24">
        <v>296</v>
      </c>
      <c t="n" s="6" r="C24">
        <v>5</v>
      </c>
      <c t="s" s="4" r="D24">
        <v>64</v>
      </c>
    </row>
    <row spans="1:5" r="25">
      <c t="s" s="4" r="A25">
        <v>34</v>
      </c>
      <c t="n" s="7" r="C25">
        <v>19451</v>
      </c>
      <c t="n" s="7" r="D25">
        <v>1652</v>
      </c>
      <c t="s" s="4" r="E25">
        <v>300</v>
      </c>
    </row>
    <row spans="1:5" r="26">
      <c t="n" r="A26"/>
    </row>
    <row spans="1:5" r="27">
      <c t="s" s="4" r="A27">
        <v>33</v>
      </c>
      <c t="s" s="4" r="B27">
        <v>301</v>
      </c>
    </row>
    <row spans="1:5" r="28">
      <c t="s" s="4" r="A28">
        <v>300</v>
      </c>
      <c t="s" s="4" r="B28">
        <v>72</v>
      </c>
    </row>
  </sheetData>
  <mergeCells count="5">
    <mergeCell ref="A1:B1"/>
    <mergeCell ref="D1:E1"/>
    <mergeCell ref="A26:D26"/>
    <mergeCell ref="B27:D27"/>
    <mergeCell ref="B28:D2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2</v>
      </c>
      <c t="s" s="2" r="B1">
        <v>2</v>
      </c>
      <c t="s" s="2" r="C1">
        <v>30</v>
      </c>
    </row>
    <row spans="1:3" r="2">
      <c t="s" s="4" r="A2">
        <v>303</v>
      </c>
      <c t="n" s="7" r="B2">
        <v>19453</v>
      </c>
      <c t="n" s="7" r="C2">
        <v>1450</v>
      </c>
    </row>
    <row spans="1:3" r="3">
      <c t="s" s="4" r="A3">
        <v>304</v>
      </c>
      <c t="n" s="6" r="B3">
        <v>19451</v>
      </c>
      <c t="n" s="6" r="C3">
        <v>1450</v>
      </c>
    </row>
    <row spans="1:3" r="4">
      <c t="s" s="4" r="A4">
        <v>305</v>
      </c>
      <c t="s" s="4" r="B4">
        <v>64</v>
      </c>
      <c t="n" s="6" r="C4">
        <v>202</v>
      </c>
    </row>
    <row spans="1:3" r="5">
      <c t="s" s="4" r="A5">
        <v>306</v>
      </c>
      <c t="s" s="4" r="B5">
        <v>64</v>
      </c>
      <c t="n" s="6" r="C5">
        <v>202</v>
      </c>
    </row>
    <row spans="1:3" r="6">
      <c t="n" s="6" r="B6">
        <v>19453</v>
      </c>
      <c t="n" s="6" r="C6">
        <v>1652</v>
      </c>
    </row>
    <row spans="1:3" r="7">
      <c t="n" s="7" r="B7">
        <v>19451</v>
      </c>
      <c t="n" s="7" r="C7">
        <v>16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v>
      </c>
      <c t="s" s="2" r="C1">
        <v>30</v>
      </c>
    </row>
    <row spans="1:3" r="2">
      <c t="s" s="4" r="A2">
        <v>308</v>
      </c>
    </row>
    <row spans="1:3" r="3">
      <c t="s" s="4" r="A3">
        <v>309</v>
      </c>
      <c t="n" s="7" r="B3">
        <v>58299</v>
      </c>
      <c t="n" s="7" r="C3">
        <v>73746</v>
      </c>
    </row>
    <row spans="1:3" r="4">
      <c t="s" s="4" r="A4">
        <v>310</v>
      </c>
    </row>
    <row spans="1:3" r="5">
      <c t="s" s="4" r="A5">
        <v>309</v>
      </c>
      <c t="n" s="6" r="B5">
        <v>58299</v>
      </c>
      <c t="n" s="6" r="C5">
        <v>73746</v>
      </c>
    </row>
    <row spans="1:3" r="6">
      <c t="s" s="4" r="A6">
        <v>311</v>
      </c>
    </row>
    <row spans="1:3" r="7">
      <c t="s" s="4" r="A7">
        <v>309</v>
      </c>
      <c t="s" s="4" r="B7">
        <v>64</v>
      </c>
    </row>
    <row spans="1:3" r="8">
      <c t="s" s="4" r="A8">
        <v>312</v>
      </c>
    </row>
    <row spans="1:3" r="9">
      <c t="s" s="4" r="A9">
        <v>309</v>
      </c>
      <c t="n" s="6" r="B9">
        <v>19952</v>
      </c>
    </row>
    <row spans="1:3" r="10">
      <c t="s" s="4" r="A10">
        <v>313</v>
      </c>
    </row>
    <row spans="1:3" r="11">
      <c t="s" s="4" r="A11">
        <v>309</v>
      </c>
      <c t="n" s="6" r="B11">
        <v>639</v>
      </c>
      <c t="n" s="6" r="C11">
        <v>650</v>
      </c>
    </row>
    <row spans="1:3" r="12">
      <c t="s" s="4" r="A12">
        <v>314</v>
      </c>
    </row>
    <row spans="1:3" r="13">
      <c t="s" s="4" r="A13">
        <v>309</v>
      </c>
      <c t="n" s="6" r="B13">
        <v>42450</v>
      </c>
      <c t="n" s="6" r="C13">
        <v>41624</v>
      </c>
    </row>
    <row spans="1:3" r="14">
      <c t="s" s="4" r="A14">
        <v>315</v>
      </c>
    </row>
    <row spans="1:3" r="15">
      <c t="s" s="4" r="A15">
        <v>309</v>
      </c>
      <c t="n" s="6" r="B15">
        <v>3314</v>
      </c>
      <c t="n" s="6" r="C15">
        <v>1002</v>
      </c>
    </row>
    <row spans="1:3" r="16">
      <c t="s" s="4" r="A16">
        <v>316</v>
      </c>
    </row>
    <row spans="1:3" r="17">
      <c t="s" s="4" r="A17">
        <v>309</v>
      </c>
      <c t="n" s="6" r="B17">
        <v>70369</v>
      </c>
      <c t="n" s="6" r="C17">
        <v>43276</v>
      </c>
    </row>
    <row spans="1:3" r="18">
      <c t="s" s="4" r="A18">
        <v>317</v>
      </c>
    </row>
    <row spans="1:3" r="19">
      <c t="s" s="4" r="A19">
        <v>309</v>
      </c>
      <c t="n" s="6" r="B19">
        <v>58299</v>
      </c>
      <c t="n" s="6" r="C19">
        <v>73746</v>
      </c>
    </row>
    <row spans="1:3" r="20">
      <c t="s" s="4" r="A20">
        <v>293</v>
      </c>
    </row>
    <row spans="1:3" r="21">
      <c t="s" s="4" r="A21">
        <v>309</v>
      </c>
      <c t="n" s="6" r="B21">
        <v>19952</v>
      </c>
    </row>
    <row spans="1:3" r="22">
      <c t="s" s="4" r="A22">
        <v>297</v>
      </c>
    </row>
    <row spans="1:3" r="23">
      <c t="s" s="4" r="A23">
        <v>309</v>
      </c>
      <c t="n" s="6" r="B23">
        <v>639</v>
      </c>
      <c t="n" s="6" r="C23">
        <v>650</v>
      </c>
    </row>
    <row spans="1:3" r="24">
      <c t="s" s="4" r="A24">
        <v>299</v>
      </c>
    </row>
    <row spans="1:3" r="25">
      <c t="s" s="4" r="A25">
        <v>309</v>
      </c>
      <c t="n" s="6" r="B25">
        <v>4014</v>
      </c>
    </row>
    <row spans="1:3" r="26">
      <c t="s" s="4" r="A26">
        <v>318</v>
      </c>
    </row>
    <row spans="1:3" r="27">
      <c t="s" s="4" r="A27">
        <v>309</v>
      </c>
      <c t="n" s="6" r="B27">
        <v>42450</v>
      </c>
      <c t="n" s="6" r="C27">
        <v>41624</v>
      </c>
    </row>
    <row spans="1:3" r="28">
      <c t="s" s="4" r="A28">
        <v>298</v>
      </c>
    </row>
    <row spans="1:3" r="29">
      <c t="s" s="4" r="A29">
        <v>309</v>
      </c>
      <c t="n" s="6" r="B29">
        <v>3314</v>
      </c>
      <c t="n" s="6" r="C29">
        <v>1002</v>
      </c>
    </row>
    <row spans="1:3" r="30">
      <c t="s" s="4" r="A30">
        <v>309</v>
      </c>
      <c t="n" s="7" r="B30">
        <v>128668</v>
      </c>
      <c t="n" s="7" r="C30">
        <v>1170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6"/>
  </cols>
  <sheetData>
    <row spans="1:4" r="1">
      <c t="s" s="1" r="A1">
        <v>319</v>
      </c>
      <c t="s" s="2" r="B1">
        <v>82</v>
      </c>
      <c t="s" s="2" r="C1">
        <v>1</v>
      </c>
      <c t="s" s="2" r="D1">
        <v>277</v>
      </c>
    </row>
    <row spans="1:4" r="2">
      <c t="s" s="2" r="B2">
        <v>2</v>
      </c>
      <c t="s" s="2" r="C2">
        <v>2</v>
      </c>
      <c t="s" s="2" r="D2">
        <v>30</v>
      </c>
    </row>
    <row spans="1:4" r="3">
      <c t="s" s="4" r="A3">
        <v>320</v>
      </c>
    </row>
    <row spans="1:4" r="4">
      <c t="s" s="4" r="A4">
        <v>321</v>
      </c>
      <c t="n" s="6" r="B4">
        <v>0</v>
      </c>
      <c t="n" s="6" r="C4">
        <v>56288</v>
      </c>
    </row>
    <row spans="1:4" r="5">
      <c t="s" s="4" r="A5">
        <v>322</v>
      </c>
      <c t="n" s="6" r="B5">
        <v>754775</v>
      </c>
      <c t="n" s="6" r="C5">
        <v>754775</v>
      </c>
    </row>
    <row spans="1:4" r="6">
      <c t="s" s="4" r="A6">
        <v>323</v>
      </c>
      <c t="s" s="4" r="C6">
        <v>324</v>
      </c>
    </row>
    <row spans="1:4" r="7">
      <c t="s" s="4" r="A7">
        <v>325</v>
      </c>
    </row>
    <row spans="1:4" r="8">
      <c t="s" s="4" r="A8">
        <v>322</v>
      </c>
      <c t="n" s="6" r="B8">
        <v>1815471</v>
      </c>
      <c t="n" s="6" r="C8">
        <v>1815471</v>
      </c>
    </row>
    <row spans="1:4" r="9">
      <c t="s" s="4" r="A9">
        <v>326</v>
      </c>
    </row>
    <row spans="1:4" r="10">
      <c t="s" s="4" r="A10">
        <v>327</v>
      </c>
      <c t="s" s="4" r="C10">
        <v>328</v>
      </c>
    </row>
    <row spans="1:4" r="11">
      <c t="s" s="4" r="A11">
        <v>329</v>
      </c>
    </row>
    <row spans="1:4" r="12">
      <c t="s" s="4" r="A12">
        <v>327</v>
      </c>
      <c t="s" s="4" r="C12">
        <v>330</v>
      </c>
    </row>
    <row spans="1:4" r="13">
      <c t="s" s="4" r="A13">
        <v>229</v>
      </c>
    </row>
    <row spans="1:4" r="14">
      <c t="s" s="4" r="A14">
        <v>331</v>
      </c>
      <c t="s" s="4" r="C14">
        <v>332</v>
      </c>
    </row>
    <row spans="1:4" r="15">
      <c t="s" s="4" r="A15">
        <v>333</v>
      </c>
    </row>
    <row spans="1:4" r="16">
      <c t="s" s="4" r="A16">
        <v>327</v>
      </c>
      <c t="s" s="4" r="C16">
        <v>328</v>
      </c>
    </row>
    <row spans="1:4" r="17">
      <c t="s" s="4" r="A17">
        <v>334</v>
      </c>
    </row>
    <row spans="1:4" r="18">
      <c t="s" s="4" r="A18">
        <v>327</v>
      </c>
      <c t="s" s="4" r="C18">
        <v>330</v>
      </c>
    </row>
    <row spans="1:4" r="19">
      <c t="s" s="4" r="A19">
        <v>335</v>
      </c>
    </row>
    <row spans="1:4" r="20">
      <c t="s" s="4" r="A20">
        <v>336</v>
      </c>
      <c t="n" s="6" r="C20">
        <v>471225</v>
      </c>
    </row>
    <row spans="1:4" r="21">
      <c t="s" s="4" r="A21">
        <v>337</v>
      </c>
      <c t="n" s="6" r="C21">
        <v>396225</v>
      </c>
    </row>
    <row spans="1:4" r="22">
      <c t="s" s="4" r="A22">
        <v>338</v>
      </c>
      <c t="n" s="6" r="B22">
        <v>1115355</v>
      </c>
      <c t="n" s="6" r="C22">
        <v>1115355</v>
      </c>
    </row>
    <row spans="1:4" r="23">
      <c t="s" s="4" r="A23">
        <v>339</v>
      </c>
      <c t="n" s="10" r="B23">
        <v>12.9</v>
      </c>
      <c t="n" s="10" r="C23">
        <v>12.9</v>
      </c>
    </row>
    <row spans="1:4" r="24">
      <c t="s" s="4" r="A24">
        <v>340</v>
      </c>
      <c t="s" s="4" r="C24">
        <v>341</v>
      </c>
    </row>
    <row spans="1:4" r="25">
      <c t="s" s="4" r="A25">
        <v>342</v>
      </c>
    </row>
    <row spans="1:4" r="26">
      <c t="s" s="4" r="A26">
        <v>343</v>
      </c>
      <c t="s" s="4" r="B26">
        <v>344</v>
      </c>
      <c t="s" s="4" r="C26">
        <v>344</v>
      </c>
    </row>
    <row spans="1:4" r="27">
      <c t="s" s="4" r="A27">
        <v>345</v>
      </c>
    </row>
    <row spans="1:4" r="28">
      <c t="s" s="4" r="A28">
        <v>343</v>
      </c>
      <c t="s" s="4" r="B28">
        <v>346</v>
      </c>
      <c t="s" s="4" r="C28">
        <v>346</v>
      </c>
    </row>
    <row spans="1:4" r="29">
      <c t="s" s="4" r="A29">
        <v>347</v>
      </c>
    </row>
    <row spans="1:4" r="30">
      <c t="s" s="4" r="A30">
        <v>348</v>
      </c>
      <c t="s" s="4" r="C30">
        <v>349</v>
      </c>
      <c t="s" s="4" r="D30">
        <v>350</v>
      </c>
    </row>
    <row spans="1:4" r="31">
      <c t="s" s="4" r="A31">
        <v>351</v>
      </c>
    </row>
    <row spans="1:4" r="32">
      <c t="s" s="4" r="A32">
        <v>327</v>
      </c>
      <c t="s" s="4" r="C32">
        <v>352</v>
      </c>
    </row>
    <row spans="1:4" r="33">
      <c t="s" s="4" r="A33">
        <v>336</v>
      </c>
      <c t="n" s="6" r="C33">
        <v>222316</v>
      </c>
    </row>
    <row spans="1:4" r="34">
      <c t="s" s="4" r="A34">
        <v>337</v>
      </c>
      <c t="n" s="6" r="C34">
        <v>172053</v>
      </c>
    </row>
    <row spans="1:4" r="35">
      <c t="s" s="4" r="A35">
        <v>338</v>
      </c>
      <c t="n" s="6" r="B35">
        <v>403738</v>
      </c>
      <c t="n" s="6" r="C35">
        <v>403738</v>
      </c>
    </row>
    <row spans="1:4" r="36">
      <c t="s" s="4" r="A36">
        <v>339</v>
      </c>
      <c t="n" s="10" r="B36">
        <v>4.7</v>
      </c>
      <c t="n" s="10" r="C36">
        <v>4.7</v>
      </c>
    </row>
    <row spans="1:4" r="37">
      <c t="s" s="4" r="A37">
        <v>340</v>
      </c>
      <c t="s" s="4" r="C37">
        <v>353</v>
      </c>
    </row>
    <row spans="1:4" r="38">
      <c t="s" s="4" r="A38">
        <v>354</v>
      </c>
      <c t="n" s="6" r="C38">
        <v>0</v>
      </c>
    </row>
    <row spans="1:4" r="39">
      <c t="s" s="4" r="A39">
        <v>355</v>
      </c>
      <c t="n" s="6" r="C39">
        <v>32555</v>
      </c>
    </row>
    <row spans="1:4" r="40">
      <c t="s" s="4" r="A40">
        <v>356</v>
      </c>
      <c t="n" s="6" r="B40">
        <v>1730496</v>
      </c>
      <c t="n" s="6" r="C40">
        <v>1730496</v>
      </c>
    </row>
    <row spans="1:4" r="41">
      <c t="s" s="4" r="A41">
        <v>357</v>
      </c>
      <c t="n" s="8" r="B41">
        <v>10.71</v>
      </c>
      <c t="n" s="8" r="C41">
        <v>10.71</v>
      </c>
    </row>
    <row spans="1:4" r="42">
      <c t="s" s="4" r="A42">
        <v>358</v>
      </c>
      <c t="n" s="10" r="B42">
        <v>3.1</v>
      </c>
      <c t="n" s="10" r="C42">
        <v>3.1</v>
      </c>
    </row>
    <row spans="1:4" r="43">
      <c t="s" s="4" r="A43">
        <v>359</v>
      </c>
      <c t="s" s="4" r="C43">
        <v>360</v>
      </c>
    </row>
    <row spans="1:4" r="44">
      <c t="s" s="4" r="A44">
        <v>361</v>
      </c>
      <c t="n" s="6" r="B44">
        <v>1617819</v>
      </c>
      <c t="n" s="6" r="C44">
        <v>1617819</v>
      </c>
    </row>
    <row spans="1:4" r="45">
      <c t="s" s="4" r="A45">
        <v>362</v>
      </c>
      <c t="n" s="8" r="B45">
        <v>10.78</v>
      </c>
      <c t="n" s="8" r="C45">
        <v>10.78</v>
      </c>
    </row>
    <row spans="1:4" r="46">
      <c t="s" s="4" r="A46">
        <v>363</v>
      </c>
      <c t="n" s="10" r="B46">
        <v>2.9</v>
      </c>
      <c t="n" s="10" r="C46">
        <v>2.9</v>
      </c>
    </row>
    <row spans="1:4" r="47">
      <c t="s" s="4" r="A47">
        <v>364</v>
      </c>
      <c t="s" s="4" r="C47">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spans="1:6" r="1">
      <c t="s" s="1" r="A1">
        <v>366</v>
      </c>
      <c t="s" s="2" r="B1">
        <v>82</v>
      </c>
      <c t="s" s="2" r="D1">
        <v>1</v>
      </c>
      <c t="s" s="2" r="F1">
        <v>277</v>
      </c>
    </row>
    <row spans="1:6" r="2">
      <c t="s" s="2" r="B2">
        <v>2</v>
      </c>
      <c t="s" s="2" r="C2">
        <v>83</v>
      </c>
      <c t="s" s="2" r="D2">
        <v>2</v>
      </c>
      <c t="s" s="2" r="E2">
        <v>83</v>
      </c>
      <c t="s" s="2" r="F2">
        <v>367</v>
      </c>
    </row>
    <row spans="1:6" r="3">
      <c t="s" s="4" r="A3">
        <v>368</v>
      </c>
    </row>
    <row spans="1:6" r="4">
      <c t="s" s="4" r="A4">
        <v>369</v>
      </c>
      <c t="n" s="10" r="B4">
        <v>65.90000000000001</v>
      </c>
      <c t="n" s="10" r="D4">
        <v>65.90000000000001</v>
      </c>
    </row>
    <row spans="1:6" r="5">
      <c t="s" s="4" r="A5">
        <v>370</v>
      </c>
    </row>
    <row spans="1:6" r="6">
      <c t="s" s="4" r="A6">
        <v>371</v>
      </c>
      <c t="n" s="7" r="F6">
        <v>17</v>
      </c>
    </row>
    <row spans="1:6" r="7">
      <c t="s" s="4" r="A7">
        <v>372</v>
      </c>
      <c t="s" s="4" r="B7">
        <v>373</v>
      </c>
      <c t="s" s="4" r="C7">
        <v>374</v>
      </c>
      <c t="s" s="4" r="D7">
        <v>375</v>
      </c>
      <c t="s" s="4" r="E7">
        <v>3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23"/>
    <col customWidth="1" max="3" min="3" width="21"/>
    <col customWidth="1" max="4" min="4" width="21"/>
  </cols>
  <sheetData>
    <row spans="1:4" r="1">
      <c t="s" s="1" r="A1">
        <v>377</v>
      </c>
      <c t="s" s="2" r="B1">
        <v>1</v>
      </c>
    </row>
    <row spans="1:4" r="2">
      <c t="s" s="2" r="B2">
        <v>378</v>
      </c>
      <c t="s" s="2" r="C2">
        <v>379</v>
      </c>
      <c t="s" s="2" r="D2">
        <v>380</v>
      </c>
    </row>
    <row spans="1:4" r="3">
      <c t="s" s="4" r="A3">
        <v>381</v>
      </c>
    </row>
    <row spans="1:4" r="4">
      <c t="s" s="4" r="A4">
        <v>382</v>
      </c>
      <c t="s" s="4" r="B4">
        <v>328</v>
      </c>
    </row>
    <row spans="1:4" r="5">
      <c t="s" s="4" r="A5">
        <v>383</v>
      </c>
    </row>
    <row spans="1:4" r="6">
      <c t="s" s="4" r="A6">
        <v>382</v>
      </c>
      <c t="s" s="4" r="B6">
        <v>352</v>
      </c>
    </row>
    <row spans="1:4" r="7">
      <c t="s" s="4" r="A7">
        <v>384</v>
      </c>
    </row>
    <row spans="1:4" r="8">
      <c t="s" s="4" r="A8">
        <v>385</v>
      </c>
      <c t="n" s="7" r="C8">
        <v>1300000</v>
      </c>
      <c t="n" s="7" r="D8">
        <v>1100000</v>
      </c>
    </row>
    <row spans="1:4" r="9">
      <c t="s" s="4" r="A9">
        <v>386</v>
      </c>
      <c t="n" s="7" r="C9">
        <v>0</v>
      </c>
      <c t="n" s="7" r="D9">
        <v>0</v>
      </c>
    </row>
    <row spans="1:4" r="10">
      <c t="s" s="4" r="A10">
        <v>387</v>
      </c>
      <c t="n" s="11" r="B10">
        <v>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8</v>
      </c>
      <c t="s" s="2" r="B1">
        <v>82</v>
      </c>
      <c t="s" s="2" r="D1">
        <v>1</v>
      </c>
    </row>
    <row spans="1:5" r="2">
      <c t="s" s="2" r="B2">
        <v>2</v>
      </c>
      <c t="s" s="2" r="C2">
        <v>83</v>
      </c>
      <c t="s" s="2" r="D2">
        <v>2</v>
      </c>
      <c t="s" s="2" r="E2">
        <v>83</v>
      </c>
    </row>
    <row spans="1:5" r="3">
      <c t="s" s="4" r="A3">
        <v>389</v>
      </c>
      <c t="n" s="7" r="B3">
        <v>5118</v>
      </c>
      <c t="n" s="7" r="C3">
        <v>5212</v>
      </c>
      <c t="n" s="7" r="D3">
        <v>4886</v>
      </c>
      <c t="n" s="7" r="E3">
        <v>5848</v>
      </c>
    </row>
    <row spans="1:5" r="4">
      <c t="s" s="4" r="A4">
        <v>390</v>
      </c>
      <c t="n" s="6" r="B4">
        <v>1320</v>
      </c>
      <c t="n" s="6" r="C4">
        <v>1867</v>
      </c>
      <c t="n" s="6" r="D4">
        <v>4586</v>
      </c>
      <c t="n" s="6" r="E4">
        <v>5062</v>
      </c>
    </row>
    <row spans="1:5" r="5">
      <c t="s" s="4" r="A5">
        <v>391</v>
      </c>
      <c t="n" s="6" r="B5">
        <v>-1401</v>
      </c>
      <c t="n" s="6" r="C5">
        <v>-1905</v>
      </c>
      <c t="n" s="6" r="D5">
        <v>-4435</v>
      </c>
      <c t="n" s="6" r="E5">
        <v>-5736</v>
      </c>
    </row>
    <row spans="1:5" r="6">
      <c t="s" s="4" r="A6">
        <v>392</v>
      </c>
      <c t="n" s="7" r="B6">
        <v>5037</v>
      </c>
      <c t="n" s="7" r="C6">
        <v>5174</v>
      </c>
      <c t="n" s="7" r="D6">
        <v>5037</v>
      </c>
      <c t="n" s="7" r="E6">
        <v>51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4" r="A3">
        <v>84</v>
      </c>
      <c t="n" s="7" r="B3">
        <v>69259</v>
      </c>
      <c t="n" s="7" r="C3">
        <v>67512</v>
      </c>
      <c t="n" s="7" r="D3">
        <v>211390</v>
      </c>
      <c t="n" s="7" r="E3">
        <v>206170</v>
      </c>
    </row>
    <row spans="1:5" r="4">
      <c t="s" s="3" r="A4">
        <v>85</v>
      </c>
    </row>
    <row spans="1:5" r="5">
      <c t="s" s="4" r="A5">
        <v>86</v>
      </c>
      <c t="n" s="6" r="B5">
        <v>46038</v>
      </c>
      <c t="n" s="6" r="C5">
        <v>44718</v>
      </c>
      <c t="n" s="6" r="D5">
        <v>142044</v>
      </c>
      <c t="n" s="6" r="E5">
        <v>137529</v>
      </c>
    </row>
    <row spans="1:5" r="6">
      <c t="s" s="4" r="A6">
        <v>87</v>
      </c>
      <c t="n" s="6" r="B6">
        <v>8634</v>
      </c>
      <c t="n" s="6" r="C6">
        <v>8605</v>
      </c>
      <c t="n" s="6" r="D6">
        <v>24742</v>
      </c>
      <c t="n" s="6" r="E6">
        <v>24901</v>
      </c>
    </row>
    <row spans="1:5" r="7">
      <c t="s" s="4" r="A7">
        <v>88</v>
      </c>
      <c t="n" s="6" r="B7">
        <v>13591</v>
      </c>
      <c t="n" s="6" r="C7">
        <v>11923</v>
      </c>
      <c t="n" s="6" r="D7">
        <v>41976</v>
      </c>
      <c t="n" s="6" r="E7">
        <v>38006</v>
      </c>
    </row>
    <row spans="1:5" r="8">
      <c t="s" s="4" r="A8">
        <v>89</v>
      </c>
      <c t="n" s="6" r="B8">
        <v>68263</v>
      </c>
      <c t="n" s="6" r="C8">
        <v>65246</v>
      </c>
      <c t="n" s="6" r="D8">
        <v>208762</v>
      </c>
      <c t="n" s="6" r="E8">
        <v>200436</v>
      </c>
    </row>
    <row spans="1:5" r="9">
      <c t="s" s="4" r="A9">
        <v>90</v>
      </c>
      <c t="n" s="6" r="B9">
        <v>996</v>
      </c>
      <c t="n" s="6" r="C9">
        <v>2266</v>
      </c>
      <c t="n" s="6" r="D9">
        <v>2628</v>
      </c>
      <c t="n" s="6" r="E9">
        <v>5734</v>
      </c>
    </row>
    <row spans="1:5" r="10">
      <c t="s" s="4" r="A10">
        <v>91</v>
      </c>
      <c t="n" s="6" r="B10">
        <v>71</v>
      </c>
      <c t="n" s="6" r="C10">
        <v>9</v>
      </c>
      <c t="n" s="6" r="D10">
        <v>173</v>
      </c>
      <c t="n" s="6" r="E10">
        <v>19</v>
      </c>
    </row>
    <row spans="1:5" r="11">
      <c t="s" s="4" r="A11">
        <v>92</v>
      </c>
      <c t="n" s="6" r="B11">
        <v>1067</v>
      </c>
      <c t="n" s="6" r="C11">
        <v>2275</v>
      </c>
      <c t="n" s="6" r="D11">
        <v>2801</v>
      </c>
      <c t="n" s="6" r="E11">
        <v>5753</v>
      </c>
    </row>
    <row spans="1:5" r="12">
      <c t="s" s="4" r="A12">
        <v>93</v>
      </c>
      <c t="n" s="6" r="B12">
        <v>849</v>
      </c>
      <c t="n" s="6" r="C12">
        <v>940</v>
      </c>
      <c t="n" s="6" r="D12">
        <v>1832</v>
      </c>
      <c t="n" s="6" r="E12">
        <v>2251</v>
      </c>
    </row>
    <row spans="1:5" r="13">
      <c t="s" s="4" r="A13">
        <v>94</v>
      </c>
      <c t="n" s="6" r="B13">
        <v>218</v>
      </c>
      <c t="n" s="6" r="C13">
        <v>1335</v>
      </c>
      <c t="n" s="6" r="D13">
        <v>969</v>
      </c>
      <c t="n" s="6" r="E13">
        <v>3502</v>
      </c>
    </row>
    <row spans="1:5" r="14">
      <c t="s" s="4" r="A14">
        <v>95</v>
      </c>
      <c t="n" s="6" r="B14">
        <v>51</v>
      </c>
      <c t="n" s="6" r="C14">
        <v>-222</v>
      </c>
      <c t="n" s="6" r="D14">
        <v>-4</v>
      </c>
      <c t="n" s="6" r="E14">
        <v>-5201</v>
      </c>
    </row>
    <row spans="1:5" r="15">
      <c t="s" s="4" r="A15">
        <v>96</v>
      </c>
      <c t="n" s="7" r="B15">
        <v>269</v>
      </c>
      <c t="n" s="7" r="C15">
        <v>1113</v>
      </c>
      <c t="n" s="7" r="D15">
        <v>965</v>
      </c>
      <c t="n" s="7" r="E15">
        <v>-1699</v>
      </c>
    </row>
    <row spans="1:5" r="16">
      <c t="s" s="3" r="A16">
        <v>97</v>
      </c>
    </row>
    <row spans="1:5" r="17">
      <c t="s" s="4" r="A17">
        <v>98</v>
      </c>
      <c t="n" s="8" r="B17">
        <v>0.01</v>
      </c>
      <c t="n" s="8" r="C17">
        <v>0.05</v>
      </c>
      <c t="n" s="8" r="D17">
        <v>0.04</v>
      </c>
      <c t="n" s="8" r="E17">
        <v>0.13</v>
      </c>
    </row>
    <row spans="1:5" r="18">
      <c t="s" s="4" r="A18">
        <v>99</v>
      </c>
      <c t="n" s="6" r="B18">
        <v>0</v>
      </c>
      <c t="n" s="9" r="C18">
        <v>-0.01</v>
      </c>
      <c t="n" s="6" r="D18">
        <v>0</v>
      </c>
      <c t="n" s="9" r="E18">
        <v>-0.2</v>
      </c>
    </row>
    <row spans="1:5" r="19">
      <c t="s" s="4" r="A19">
        <v>100</v>
      </c>
      <c t="n" s="9" r="B19">
        <v>0.01</v>
      </c>
      <c t="n" s="9" r="C19">
        <v>0.04</v>
      </c>
      <c t="n" s="9" r="D19">
        <v>0.04</v>
      </c>
      <c t="n" s="9" r="E19">
        <v>-0.07000000000000001</v>
      </c>
    </row>
    <row spans="1:5" r="20">
      <c t="s" s="3" r="A20">
        <v>101</v>
      </c>
    </row>
    <row spans="1:5" r="21">
      <c t="s" s="4" r="A21">
        <v>98</v>
      </c>
      <c t="n" s="9" r="B21">
        <v>0.01</v>
      </c>
      <c t="n" s="9" r="C21">
        <v>0.05</v>
      </c>
      <c t="n" s="9" r="D21">
        <v>0.04</v>
      </c>
      <c t="n" s="9" r="E21">
        <v>0.13</v>
      </c>
    </row>
    <row spans="1:5" r="22">
      <c t="s" s="4" r="A22">
        <v>99</v>
      </c>
      <c t="n" s="6" r="B22">
        <v>0</v>
      </c>
      <c t="n" s="9" r="C22">
        <v>-0.01</v>
      </c>
      <c t="n" s="6" r="D22">
        <v>0</v>
      </c>
      <c t="n" s="9" r="E22">
        <v>-0.2</v>
      </c>
    </row>
    <row spans="1:5" r="23">
      <c t="s" s="4" r="A23">
        <v>100</v>
      </c>
      <c t="n" s="8" r="B23">
        <v>0.01</v>
      </c>
      <c t="n" s="8" r="C23">
        <v>0.04</v>
      </c>
      <c t="n" s="8" r="D23">
        <v>0.04</v>
      </c>
      <c t="n" s="8" r="E23">
        <v>-0.06</v>
      </c>
    </row>
    <row spans="1:5" r="24">
      <c t="s" s="3" r="A24">
        <v>102</v>
      </c>
    </row>
    <row spans="1:5" r="25">
      <c t="s" s="4" r="A25">
        <v>103</v>
      </c>
      <c t="n" s="6" r="B25">
        <v>26761</v>
      </c>
      <c t="n" s="6" r="C25">
        <v>26175</v>
      </c>
      <c t="n" s="6" r="D25">
        <v>26596</v>
      </c>
      <c t="n" s="6" r="E25">
        <v>25995</v>
      </c>
    </row>
    <row spans="1:5" r="26">
      <c t="s" s="4" r="A26">
        <v>104</v>
      </c>
      <c t="n" s="6" r="B26">
        <v>27367</v>
      </c>
      <c t="n" s="6" r="C26">
        <v>26796</v>
      </c>
      <c t="n" s="6" r="D26">
        <v>27356</v>
      </c>
      <c t="n" s="6" r="E26">
        <v>26679</v>
      </c>
    </row>
    <row spans="1:5" r="27">
      <c t="s" s="4" r="A27">
        <v>105</v>
      </c>
      <c t="n" s="8" r="B27">
        <v>0.06</v>
      </c>
      <c t="n" s="8" r="C27">
        <v>0.06</v>
      </c>
      <c t="n" s="8" r="D27">
        <v>0.18</v>
      </c>
      <c t="n" s="8" r="E27">
        <v>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82</v>
      </c>
      <c t="s" s="2" r="D1">
        <v>1</v>
      </c>
    </row>
    <row spans="1:5" r="2">
      <c t="s" s="2" r="B2">
        <v>2</v>
      </c>
      <c t="s" s="2" r="C2">
        <v>83</v>
      </c>
      <c t="s" s="2" r="D2">
        <v>2</v>
      </c>
      <c t="s" s="2" r="E2">
        <v>83</v>
      </c>
    </row>
    <row spans="1:5" r="3">
      <c t="s" s="4" r="A3">
        <v>96</v>
      </c>
      <c t="n" s="7" r="B3">
        <v>269</v>
      </c>
      <c t="n" s="7" r="C3">
        <v>1113</v>
      </c>
      <c t="n" s="7" r="D3">
        <v>965</v>
      </c>
      <c t="n" s="7" r="E3">
        <v>-1699</v>
      </c>
    </row>
    <row spans="1:5" r="4">
      <c t="s" s="3" r="A4">
        <v>107</v>
      </c>
    </row>
    <row spans="1:5" r="5">
      <c t="s" s="4" r="A5">
        <v>108</v>
      </c>
      <c t="n" s="6" r="B5">
        <v>561</v>
      </c>
      <c t="n" s="6" r="C5">
        <v>-4221</v>
      </c>
      <c t="n" s="6" r="D5">
        <v>2724</v>
      </c>
      <c t="n" s="6" r="E5">
        <v>-9754</v>
      </c>
    </row>
    <row spans="1:5" r="6">
      <c t="s" s="4" r="A6">
        <v>109</v>
      </c>
      <c t="n" s="6" r="B6">
        <v>-2</v>
      </c>
      <c t="n" s="6" r="C6">
        <v>99</v>
      </c>
      <c t="n" s="6" r="D6">
        <v>-35</v>
      </c>
      <c t="n" s="6" r="E6">
        <v>-33</v>
      </c>
    </row>
    <row spans="1:5" r="7">
      <c t="s" s="4" r="A7">
        <v>110</v>
      </c>
      <c t="n" s="6" r="B7">
        <v>-3</v>
      </c>
      <c t="s" s="4" r="C7">
        <v>64</v>
      </c>
      <c t="n" s="6" r="D7">
        <v>-1</v>
      </c>
      <c t="s" s="4" r="E7">
        <v>64</v>
      </c>
    </row>
    <row spans="1:5" r="8">
      <c t="s" s="4" r="A8">
        <v>111</v>
      </c>
      <c t="n" s="6" r="B8">
        <v>556</v>
      </c>
      <c t="n" s="6" r="C8">
        <v>-4122</v>
      </c>
      <c t="n" s="6" r="D8">
        <v>2688</v>
      </c>
      <c t="n" s="6" r="E8">
        <v>-9787</v>
      </c>
    </row>
    <row spans="1:5" r="9">
      <c t="s" s="4" r="A9">
        <v>112</v>
      </c>
      <c t="n" s="7" r="B9">
        <v>825</v>
      </c>
      <c t="n" s="7" r="C9">
        <v>-3009</v>
      </c>
      <c t="n" s="7" r="D9">
        <v>3653</v>
      </c>
      <c t="n" s="7" r="E9">
        <v>-114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60"/>
    <col customWidth="1" max="3" min="3" width="4"/>
    <col customWidth="1" max="4" min="4" width="14"/>
  </cols>
  <sheetData>
    <row spans="1:4" r="1">
      <c t="s" s="1" r="A1">
        <v>113</v>
      </c>
      <c t="s" s="2" r="B1">
        <v>1</v>
      </c>
    </row>
    <row spans="1:4" r="2">
      <c t="s" s="2" r="B2">
        <v>2</v>
      </c>
      <c t="s" s="2" r="D2">
        <v>83</v>
      </c>
    </row>
    <row spans="1:4" r="3">
      <c t="s" s="3" r="A3">
        <v>114</v>
      </c>
    </row>
    <row spans="1:4" r="4">
      <c t="s" s="4" r="A4">
        <v>96</v>
      </c>
      <c t="n" s="7" r="B4">
        <v>965</v>
      </c>
      <c t="n" s="7" r="D4">
        <v>-1699</v>
      </c>
    </row>
    <row spans="1:4" r="5">
      <c t="s" s="3" r="A5">
        <v>115</v>
      </c>
    </row>
    <row spans="1:4" r="6">
      <c t="s" s="4" r="A6">
        <v>116</v>
      </c>
      <c t="n" s="6" r="B6">
        <v>37</v>
      </c>
      <c t="s" s="4" r="D6">
        <v>64</v>
      </c>
    </row>
    <row spans="1:4" r="7">
      <c t="s" s="4" r="A7">
        <v>117</v>
      </c>
      <c t="n" s="6" r="B7">
        <v>4</v>
      </c>
      <c t="n" s="6" r="D7">
        <v>3232</v>
      </c>
    </row>
    <row spans="1:4" r="8">
      <c t="s" s="4" r="A8">
        <v>118</v>
      </c>
      <c t="s" s="4" r="B8">
        <v>64</v>
      </c>
      <c t="n" s="6" r="D8">
        <v>-1039</v>
      </c>
    </row>
    <row spans="1:4" r="9">
      <c t="s" s="4" r="A9">
        <v>119</v>
      </c>
      <c t="n" s="6" r="B9">
        <v>8089</v>
      </c>
      <c t="n" s="6" r="D9">
        <v>8533</v>
      </c>
    </row>
    <row spans="1:4" r="10">
      <c t="s" s="4" r="A10">
        <v>120</v>
      </c>
      <c t="n" s="6" r="B10">
        <v>5276</v>
      </c>
      <c t="n" s="6" r="D10">
        <v>5081</v>
      </c>
    </row>
    <row spans="1:4" r="11">
      <c t="s" s="4" r="A11">
        <v>61</v>
      </c>
      <c t="n" s="6" r="B11">
        <v>-1111</v>
      </c>
      <c t="n" s="6" r="D11">
        <v>-1086</v>
      </c>
    </row>
    <row spans="1:4" r="12">
      <c t="s" s="4" r="A12">
        <v>121</v>
      </c>
      <c t="s" s="4" r="B12">
        <v>64</v>
      </c>
      <c t="n" s="6" r="D12">
        <v>279</v>
      </c>
    </row>
    <row spans="1:4" r="13">
      <c t="s" s="4" r="A13">
        <v>122</v>
      </c>
      <c t="n" s="6" r="B13">
        <v>716</v>
      </c>
      <c t="n" s="6" r="D13">
        <v>1624</v>
      </c>
    </row>
    <row spans="1:4" r="14">
      <c t="s" s="4" r="A14">
        <v>123</v>
      </c>
      <c t="n" s="6" r="B14">
        <v>-32</v>
      </c>
      <c t="n" s="6" r="D14">
        <v>-522</v>
      </c>
    </row>
    <row spans="1:4" r="15">
      <c t="s" s="3" r="A15">
        <v>124</v>
      </c>
    </row>
    <row spans="1:4" r="16">
      <c t="s" s="4" r="A16">
        <v>125</v>
      </c>
      <c t="n" s="6" r="B16">
        <v>3073</v>
      </c>
      <c t="n" s="6" r="D16">
        <v>12860</v>
      </c>
    </row>
    <row spans="1:4" r="17">
      <c t="s" s="4" r="A17">
        <v>126</v>
      </c>
      <c t="n" s="6" r="B17">
        <v>3551</v>
      </c>
      <c t="n" s="6" r="D17">
        <v>-5273</v>
      </c>
    </row>
    <row spans="1:4" r="18">
      <c t="s" s="4" r="A18">
        <v>40</v>
      </c>
      <c t="n" s="6" r="B18">
        <v>-411</v>
      </c>
      <c t="n" s="6" r="D18">
        <v>2891</v>
      </c>
    </row>
    <row spans="1:4" r="19">
      <c t="s" s="4" r="A19">
        <v>52</v>
      </c>
      <c t="n" s="6" r="B19">
        <v>-2109</v>
      </c>
      <c t="n" s="6" r="D19">
        <v>2219</v>
      </c>
    </row>
    <row spans="1:4" r="20">
      <c t="s" s="4" r="A20">
        <v>55</v>
      </c>
      <c t="n" s="6" r="B20">
        <v>1970</v>
      </c>
      <c t="n" s="6" r="D20">
        <v>-1127</v>
      </c>
    </row>
    <row spans="1:4" r="21">
      <c t="s" s="4" r="A21">
        <v>56</v>
      </c>
      <c t="n" s="6" r="B21">
        <v>-2451</v>
      </c>
      <c t="n" s="6" r="D21">
        <v>1804</v>
      </c>
    </row>
    <row spans="1:4" r="22">
      <c t="s" s="4" r="A22">
        <v>127</v>
      </c>
      <c t="n" s="6" r="B22">
        <v>980</v>
      </c>
      <c t="n" s="6" r="D22">
        <v>-3217</v>
      </c>
    </row>
    <row spans="1:4" r="23">
      <c t="s" s="4" r="A23">
        <v>128</v>
      </c>
      <c t="n" s="6" r="B23">
        <v>18547</v>
      </c>
      <c t="n" s="6" r="D23">
        <v>24560</v>
      </c>
    </row>
    <row spans="1:4" r="24">
      <c t="s" s="3" r="A24">
        <v>129</v>
      </c>
    </row>
    <row spans="1:4" r="25">
      <c t="s" s="4" r="A25">
        <v>130</v>
      </c>
      <c t="n" s="6" r="B25">
        <v>-31453</v>
      </c>
      <c t="n" s="6" r="D25">
        <v>-453</v>
      </c>
    </row>
    <row spans="1:4" r="26">
      <c t="s" s="4" r="A26">
        <v>131</v>
      </c>
      <c t="n" s="6" r="B26">
        <v>13654</v>
      </c>
      <c t="n" s="6" r="D26">
        <v>155</v>
      </c>
    </row>
    <row spans="1:4" r="27">
      <c t="s" s="4" r="A27">
        <v>132</v>
      </c>
      <c t="n" s="6" r="B27">
        <v>-2797</v>
      </c>
      <c t="n" s="6" r="D27">
        <v>-3687</v>
      </c>
    </row>
    <row spans="1:4" r="28">
      <c t="s" s="4" r="A28">
        <v>133</v>
      </c>
      <c t="n" s="6" r="B28">
        <v>852</v>
      </c>
      <c t="s" s="4" r="D28">
        <v>64</v>
      </c>
    </row>
    <row spans="1:4" r="29">
      <c t="s" s="4" r="A29">
        <v>134</v>
      </c>
      <c t="s" s="4" r="B29">
        <v>64</v>
      </c>
      <c t="n" s="6" r="D29">
        <v>5339</v>
      </c>
    </row>
    <row spans="1:4" r="30">
      <c t="s" s="4" r="A30">
        <v>135</v>
      </c>
      <c t="s" s="4" r="B30">
        <v>64</v>
      </c>
      <c t="n" s="6" r="D30">
        <v>-74</v>
      </c>
    </row>
    <row spans="1:4" r="31">
      <c t="s" s="4" r="A31">
        <v>136</v>
      </c>
      <c t="n" s="6" r="B31">
        <v>-19744</v>
      </c>
      <c t="n" s="6" r="D31">
        <v>1280</v>
      </c>
    </row>
    <row spans="1:4" r="32">
      <c t="s" s="3" r="A32">
        <v>137</v>
      </c>
    </row>
    <row spans="1:4" r="33">
      <c t="s" s="4" r="A33">
        <v>138</v>
      </c>
      <c t="n" s="6" r="B33">
        <v>-4748</v>
      </c>
      <c t="n" s="6" r="D33">
        <v>-4648</v>
      </c>
    </row>
    <row spans="1:4" r="34">
      <c t="s" s="4" r="A34">
        <v>139</v>
      </c>
      <c t="n" s="6" r="B34">
        <v>-1325</v>
      </c>
      <c t="n" s="6" r="D34">
        <v>201</v>
      </c>
    </row>
    <row spans="1:4" r="35">
      <c t="s" s="4" r="A35">
        <v>140</v>
      </c>
      <c t="n" s="6" r="B35">
        <v>-6073</v>
      </c>
      <c t="n" s="6" r="D35">
        <v>-4447</v>
      </c>
    </row>
    <row spans="1:4" r="36">
      <c t="s" s="4" r="A36">
        <v>141</v>
      </c>
      <c t="n" s="6" r="B36">
        <v>1117</v>
      </c>
      <c t="n" s="6" r="D36">
        <v>-3018</v>
      </c>
    </row>
    <row spans="1:4" r="37">
      <c t="s" s="4" r="A37">
        <v>142</v>
      </c>
      <c t="n" s="6" r="B37">
        <v>-6153</v>
      </c>
      <c t="n" s="6" r="D37">
        <v>18375</v>
      </c>
    </row>
    <row spans="1:4" r="38">
      <c t="s" s="4" r="A38">
        <v>143</v>
      </c>
      <c t="n" s="6" r="B38">
        <v>115370</v>
      </c>
      <c t="s" s="4" r="C38">
        <v>33</v>
      </c>
      <c t="n" s="6" r="D38">
        <v>70885</v>
      </c>
    </row>
    <row spans="1:4" r="39">
      <c t="s" s="4" r="A39">
        <v>144</v>
      </c>
      <c t="n" s="6" r="B39">
        <v>109217</v>
      </c>
      <c t="n" s="6" r="D39">
        <v>89260</v>
      </c>
    </row>
    <row spans="1:4" r="40">
      <c t="s" s="3" r="A40">
        <v>145</v>
      </c>
    </row>
    <row spans="1:4" r="41">
      <c t="s" s="4" r="A41">
        <v>146</v>
      </c>
      <c t="n" s="6" r="B41">
        <v>5977</v>
      </c>
      <c t="n" s="6" r="D41">
        <v>-414</v>
      </c>
    </row>
    <row spans="1:4" r="42">
      <c t="s" s="4" r="A42">
        <v>147</v>
      </c>
      <c t="n" s="6" r="B42">
        <v>201</v>
      </c>
      <c t="n" s="6" r="D42">
        <v>220</v>
      </c>
    </row>
    <row spans="1:4" r="43">
      <c t="s" s="4" r="A43">
        <v>148</v>
      </c>
      <c t="n" s="6" r="B43">
        <v>1603</v>
      </c>
      <c t="n" s="6" r="D43">
        <v>1567</v>
      </c>
    </row>
    <row spans="1:4" r="44">
      <c t="s" s="4" r="A44">
        <v>149</v>
      </c>
      <c t="s" s="4" r="B44">
        <v>64</v>
      </c>
      <c t="n" s="7" r="D44">
        <v>682</v>
      </c>
    </row>
    <row spans="1:4" r="45">
      <c t="n" r="A45"/>
    </row>
    <row spans="1:4" r="46">
      <c t="s" s="4" r="A46">
        <v>33</v>
      </c>
      <c t="s" s="4" r="B46">
        <v>72</v>
      </c>
    </row>
  </sheetData>
  <mergeCells count="5">
    <mergeCell ref="A1:A2"/>
    <mergeCell ref="B1:D1"/>
    <mergeCell ref="B2:C2"/>
    <mergeCell ref="A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4</v>
      </c>
      <c t="s" s="2" r="B1">
        <v>1</v>
      </c>
    </row>
    <row spans="1:2" r="2">
      <c t="s" s="2" r="B2">
        <v>2</v>
      </c>
    </row>
    <row spans="1:2" r="3">
      <c t="s" s="3" r="A3">
        <v>151</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7</v>
      </c>
      <c t="s" s="2" r="B1">
        <v>1</v>
      </c>
    </row>
    <row spans="1:2" r="2">
      <c t="s" s="2" r="B2">
        <v>2</v>
      </c>
    </row>
    <row spans="1:2" r="3">
      <c t="s" s="3" r="A3">
        <v>151</v>
      </c>
    </row>
    <row spans="1:2" r="4">
      <c t="s" s="4" r="A4">
        <v>158</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Summary of Significant</vt:lpstr>
      <vt:lpstr>Note 2 - Discontinued Operation</vt:lpstr>
      <vt:lpstr>Note 3 - Goodwill and Other Pur</vt:lpstr>
      <vt:lpstr>Note 4 - Financial Instruments </vt:lpstr>
      <vt:lpstr>Note 5 - Employee Stock Benefit</vt:lpstr>
      <vt:lpstr>Note 6 - Income Taxes</vt:lpstr>
      <vt:lpstr>Note 7 - Contingencies</vt:lpstr>
      <vt:lpstr>Note 8 - Guarantees and Other O</vt:lpstr>
      <vt:lpstr>Significant Accounting Policies</vt:lpstr>
      <vt:lpstr>Note 1 - Summary of Significa16</vt:lpstr>
      <vt:lpstr>Note 2 - Discontinued Operati17</vt:lpstr>
      <vt:lpstr>Note 3 - Goodwill and Other P18</vt:lpstr>
      <vt:lpstr>Note 4 - Financial Instrument19</vt:lpstr>
      <vt:lpstr>Note 8 - Guarantees and Other20</vt:lpstr>
      <vt:lpstr>Note 1 - Summary of Significa21</vt:lpstr>
      <vt:lpstr>Note 1 - Summary of Significa22</vt:lpstr>
      <vt:lpstr>Note 1 - Summary of Significa23</vt:lpstr>
      <vt:lpstr>Note 1 - Summary of Significa24</vt:lpstr>
      <vt:lpstr>Note 2 - Discontinued Operati25</vt:lpstr>
      <vt:lpstr>Note 2 - Discontinued Operati26</vt:lpstr>
      <vt:lpstr>Note 3 - Goodwill and Other P27</vt:lpstr>
      <vt:lpstr>Note 3 - Goodwill and Other P28</vt:lpstr>
      <vt:lpstr>Note 3 - Goodwill and Other P29</vt:lpstr>
      <vt:lpstr>Note 4 - Financial Instrument30</vt:lpstr>
      <vt:lpstr>Note 4 - Financial Instrument31</vt:lpstr>
      <vt:lpstr>Note 4 - Financial Instrument32</vt:lpstr>
      <vt:lpstr>Note 4 - Financial Instrument33</vt:lpstr>
      <vt:lpstr>Note 5 - Employee Stock Benef34</vt:lpstr>
      <vt:lpstr>Note 6 - Income Taxes (Details </vt:lpstr>
      <vt:lpstr>Note 8 - Guarantees and Other36</vt:lpstr>
      <vt:lpstr>Note 8 - Guarantees and Other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18:11Z</dcterms:created>
  <dcterms:modified xmlns:dcterms="http://purl.org/dc/terms/" xmlns:xsi="http://www.w3.org/2001/XMLSchema-instance" xsi:type="dcterms:W3CDTF">2016-10-28T16:18:11Z</dcterms:modified>
  <dc:title xmlns:dc="http://purl.org/dc/elements/1.1/">Untitled</dc:title>
  <dc:description xmlns:dc="http://purl.org/dc/elements/1.1/"/>
  <dc:subject xmlns:dc="http://purl.org/dc/elements/1.1/"/>
  <cp:keywords/>
  <cp:category/>
</cp:coreProperties>
</file>